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Summary of Operations and Signi" sheetId="7" state="visible" r:id="rId7"/>
    <sheet xmlns:r="http://schemas.openxmlformats.org/officeDocument/2006/relationships" name="Significant Risks and Uncertain" sheetId="8" state="visible" r:id="rId8"/>
    <sheet xmlns:r="http://schemas.openxmlformats.org/officeDocument/2006/relationships" name="Related-Party Transac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ong-Term Debt, Net of Debt Iss" sheetId="13" state="visible" r:id="rId13"/>
    <sheet xmlns:r="http://schemas.openxmlformats.org/officeDocument/2006/relationships" name="Share-Based Compensation Pla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ncentration of Customer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Operations and Sig20" sheetId="20" state="visible" r:id="rId20"/>
    <sheet xmlns:r="http://schemas.openxmlformats.org/officeDocument/2006/relationships" name="Summary of Operations and Sig21" sheetId="21" state="visible" r:id="rId21"/>
    <sheet xmlns:r="http://schemas.openxmlformats.org/officeDocument/2006/relationships" name="Accounts Receivable (Tables)" sheetId="22" state="visible" r:id="rId22"/>
    <sheet xmlns:r="http://schemas.openxmlformats.org/officeDocument/2006/relationships" name="Inventories (Tables)" sheetId="23" state="visible" r:id="rId23"/>
    <sheet xmlns:r="http://schemas.openxmlformats.org/officeDocument/2006/relationships" name="Property, Plant, and Equipmen24" sheetId="24" state="visible" r:id="rId24"/>
    <sheet xmlns:r="http://schemas.openxmlformats.org/officeDocument/2006/relationships" name="Long-Term Debt, Net of Debt I25" sheetId="25" state="visible" r:id="rId25"/>
    <sheet xmlns:r="http://schemas.openxmlformats.org/officeDocument/2006/relationships" name="Share-Based Compensation Plans " sheetId="26" state="visible" r:id="rId26"/>
    <sheet xmlns:r="http://schemas.openxmlformats.org/officeDocument/2006/relationships" name="Concentration of Customers (Tab" sheetId="27" state="visible" r:id="rId27"/>
    <sheet xmlns:r="http://schemas.openxmlformats.org/officeDocument/2006/relationships" name="Segment Reporting (Tables)" sheetId="28" state="visible" r:id="rId28"/>
    <sheet xmlns:r="http://schemas.openxmlformats.org/officeDocument/2006/relationships" name="Summary of Operations and Sig29" sheetId="29" state="visible" r:id="rId29"/>
    <sheet xmlns:r="http://schemas.openxmlformats.org/officeDocument/2006/relationships" name="Summary of Operations and Sig30" sheetId="30" state="visible" r:id="rId30"/>
    <sheet xmlns:r="http://schemas.openxmlformats.org/officeDocument/2006/relationships" name="Summary of Operations and Sig31" sheetId="31" state="visible" r:id="rId31"/>
    <sheet xmlns:r="http://schemas.openxmlformats.org/officeDocument/2006/relationships" name="Significant Risks and Uncerta32" sheetId="32" state="visible" r:id="rId32"/>
    <sheet xmlns:r="http://schemas.openxmlformats.org/officeDocument/2006/relationships" name="Related-Party Transactions - Ad" sheetId="33" state="visible" r:id="rId33"/>
    <sheet xmlns:r="http://schemas.openxmlformats.org/officeDocument/2006/relationships" name="Accounts Receivable - Summary o" sheetId="34" state="visible" r:id="rId34"/>
    <sheet xmlns:r="http://schemas.openxmlformats.org/officeDocument/2006/relationships" name="Inventories - Schedule of Inven" sheetId="35" state="visible" r:id="rId35"/>
    <sheet xmlns:r="http://schemas.openxmlformats.org/officeDocument/2006/relationships" name="Property, Plant, and Equipmen36" sheetId="36" state="visible" r:id="rId36"/>
    <sheet xmlns:r="http://schemas.openxmlformats.org/officeDocument/2006/relationships" name="Property, Plant, and Equipmen37" sheetId="37" state="visible" r:id="rId37"/>
    <sheet xmlns:r="http://schemas.openxmlformats.org/officeDocument/2006/relationships" name="Long-Term Debt, Net of Debt I38" sheetId="38" state="visible" r:id="rId38"/>
    <sheet xmlns:r="http://schemas.openxmlformats.org/officeDocument/2006/relationships" name="Share-Based Compensation Plan39" sheetId="39" state="visible" r:id="rId39"/>
    <sheet xmlns:r="http://schemas.openxmlformats.org/officeDocument/2006/relationships" name="Share-Based Compensation Plan40" sheetId="40" state="visible" r:id="rId40"/>
    <sheet xmlns:r="http://schemas.openxmlformats.org/officeDocument/2006/relationships" name="Share-Based Compensation Plan41" sheetId="41" state="visible" r:id="rId41"/>
    <sheet xmlns:r="http://schemas.openxmlformats.org/officeDocument/2006/relationships" name="Income Taxes - Additional Infor" sheetId="42" state="visible" r:id="rId42"/>
    <sheet xmlns:r="http://schemas.openxmlformats.org/officeDocument/2006/relationships" name="Concentration of Customers - Ad" sheetId="43" state="visible" r:id="rId43"/>
    <sheet xmlns:r="http://schemas.openxmlformats.org/officeDocument/2006/relationships" name="Concentration of Customers - Sc" sheetId="44" state="visible" r:id="rId44"/>
    <sheet xmlns:r="http://schemas.openxmlformats.org/officeDocument/2006/relationships" name="Concentration of Customers - 45" sheetId="45" state="visible" r:id="rId45"/>
    <sheet xmlns:r="http://schemas.openxmlformats.org/officeDocument/2006/relationships" name="Segment Reporting - Additional " sheetId="46" state="visible" r:id="rId46"/>
    <sheet xmlns:r="http://schemas.openxmlformats.org/officeDocument/2006/relationships" name="Segment Reporting - Schedule of" sheetId="47" state="visible" r:id="rId47"/>
    <sheet xmlns:r="http://schemas.openxmlformats.org/officeDocument/2006/relationships" name="Segment Reporting - Schedule 48"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483">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TPIC</t>
  </si>
  <si>
    <t>Entity Registrant Name</t>
  </si>
  <si>
    <t>TPI COMPOSIT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Restricted cash</t>
  </si>
  <si>
    <t>Accounts receivable (Note 3)</t>
  </si>
  <si>
    <t>Inventories</t>
  </si>
  <si>
    <t>Inventories held for customer orders</t>
  </si>
  <si>
    <t>Prepaid expenses and other current assets</t>
  </si>
  <si>
    <t>Total current assets</t>
  </si>
  <si>
    <t>Property, plant, and equipment, net</t>
  </si>
  <si>
    <t>Other noncurrent assets</t>
  </si>
  <si>
    <t>Total assets</t>
  </si>
  <si>
    <t>Current liabilities:</t>
  </si>
  <si>
    <t>Accounts payable and accrued expenses</t>
  </si>
  <si>
    <t>Accrued warranty</t>
  </si>
  <si>
    <t>Deferred revenue (Note 3)</t>
  </si>
  <si>
    <t>Customer deposits and customer advances</t>
  </si>
  <si>
    <t>Current maturities of long-term debt</t>
  </si>
  <si>
    <t>Total current liabilities</t>
  </si>
  <si>
    <t>Long-term debt, net of debt issuance costs and current maturities</t>
  </si>
  <si>
    <t>Other noncurrent liabilities</t>
  </si>
  <si>
    <t>Total liabilities</t>
  </si>
  <si>
    <t>Commitments and contingencies (Note 10)</t>
  </si>
  <si>
    <t xml:space="preserve"> </t>
  </si>
  <si>
    <t>Shareholders’ equity: (Note 3)</t>
  </si>
  <si>
    <t>Preferred shares, $0.01 par value, 5,500 shares authorized, no shares issued or outstanding at June 30, 2017 and December 31, 2016</t>
  </si>
  <si>
    <t>Common shares, $0.01 par value, 100,000 shares authorized and 33,737 shares issued and outstanding at June 30, 2017 and December 31, 2016</t>
  </si>
  <si>
    <t>Paid-in capital</t>
  </si>
  <si>
    <t>Accumulated other comprehensive loss</t>
  </si>
  <si>
    <t>Accumulated defici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Income Statements - USD ($) shares in Thousands, $ in Thousands</t>
  </si>
  <si>
    <t>3 Months Ended</t>
  </si>
  <si>
    <t>Jun. 30, 2016</t>
  </si>
  <si>
    <t>Income Statement [Abstract]</t>
  </si>
  <si>
    <t>Net sales (Note 3)</t>
  </si>
  <si>
    <t>Cost of sales</t>
  </si>
  <si>
    <t>Startup and transition costs</t>
  </si>
  <si>
    <t>Total cost of goods sold</t>
  </si>
  <si>
    <t>Gross profit</t>
  </si>
  <si>
    <t>General and administrative expenses</t>
  </si>
  <si>
    <t>Income from operations</t>
  </si>
  <si>
    <t>Other income (expense):</t>
  </si>
  <si>
    <t>Interest income</t>
  </si>
  <si>
    <t>Interest expense</t>
  </si>
  <si>
    <t>Realized loss on foreign currency remeasurement</t>
  </si>
  <si>
    <t>Miscellaneous income</t>
  </si>
  <si>
    <t>Total other expense</t>
  </si>
  <si>
    <t>Income before income taxes</t>
  </si>
  <si>
    <t>Income tax provision</t>
  </si>
  <si>
    <t>Net income</t>
  </si>
  <si>
    <t>Net income attributable to preferred shareholders</t>
  </si>
  <si>
    <t>Net income attributable to common shareholders</t>
  </si>
  <si>
    <t>Weighted-average common shares outstanding:</t>
  </si>
  <si>
    <t>Basic</t>
  </si>
  <si>
    <t>Diluted</t>
  </si>
  <si>
    <t>Net income per common share:</t>
  </si>
  <si>
    <t>Condensed Consolidated Statements of Comprehensive Income - USD ($) $ in Thousands</t>
  </si>
  <si>
    <t>Statement Of Income And Comprehensive Income [Abstract]</t>
  </si>
  <si>
    <t>Other comprehensive income:</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Share-based compensation expense</t>
  </si>
  <si>
    <t>Amortization of debt issuance costs</t>
  </si>
  <si>
    <t>Amortization of debt discount</t>
  </si>
  <si>
    <t>Changes in assets and liabilities:</t>
  </si>
  <si>
    <t>Accounts receivable</t>
  </si>
  <si>
    <t>Customer deposits</t>
  </si>
  <si>
    <t>Deferred revenue</t>
  </si>
  <si>
    <t>Net cash provided by operating activities</t>
  </si>
  <si>
    <t>Cash flows from investing activities:</t>
  </si>
  <si>
    <t>Purchase of property and equipment</t>
  </si>
  <si>
    <t>Net cash used in investing activities</t>
  </si>
  <si>
    <t>Cash flows from financing activities:</t>
  </si>
  <si>
    <t>Repayment of term loan</t>
  </si>
  <si>
    <t>Net proceeds from (repayments of) accounts receivable financing</t>
  </si>
  <si>
    <t>Net repayments of working capital loans</t>
  </si>
  <si>
    <t>Net proceeds from (repayments of) other debt</t>
  </si>
  <si>
    <t>Proceeds from customer advances</t>
  </si>
  <si>
    <t>Net cash provided by (used in) financing activities</t>
  </si>
  <si>
    <t>Impact of foreign exchange rates on cash and cash equivalents</t>
  </si>
  <si>
    <t>Net change in cash and cash equivalents</t>
  </si>
  <si>
    <t>Cash and cash equivalents, beginning of year</t>
  </si>
  <si>
    <t>Cash and cash equivalents, end of period</t>
  </si>
  <si>
    <t>Supplemental disclosures of cash flow information:</t>
  </si>
  <si>
    <t>Cash paid for interest</t>
  </si>
  <si>
    <t>Cash paid for income taxes, net</t>
  </si>
  <si>
    <t>Supplemental disclosures of noncash investing and financing activities:</t>
  </si>
  <si>
    <t>Accrued capital expenditures in accounts payable</t>
  </si>
  <si>
    <t>Summary of Operations and Significant Accounting Policies</t>
  </si>
  <si>
    <t>Accounting Policies [Abstract]</t>
  </si>
  <si>
    <t xml:space="preserve">Note 1. Summary of Operations and Significant Accounting Policies Description of Business TPI Composites, Inc. is the holding company that conducts substantially all of its business operations through its direct and indirect subsidiaries (collectively, the Company).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Fall River, Massachusetts; Warren, Rhode Island and Santa Teresa, New Mexico and international facilities in Dafeng, China; Taicang Port, China; Taicang City, China; Juárez, Mexico and Izmir, Turkey. In April 2017, the Company entered into a new lease agreement with a third party for a new manufacturing facility in Matamoros, Mexico, and the Company expects to commence operations at this facility in the first half of 2018. Initial Public Offering and Stock Split In July 2016, the Company completed an initial public offering (IPO) of 7,187,500 shares of the Company’s common stock at a price of $11.00 per share, which included 937,500 shares issued pursuant to the underwriters’ over-allotment option. Certain of the Company’s existing shareholders, a director and executive officers purchased an aggregate of 1,250,000 shares of common stock in the IPO included in the total issuance above. The net proceeds from the IPO were $67.2 million after deducting underwriting discounts and offering expenses. Immediately prior to the closing of the IPO, all shares of the then-outstanding redeemable preferred shares converted into an aggregate of 21,110,204 shares of common stock and the redeemable preferred share warrants converted on a net issuance basis into 120,923 shares of common stock. In addition, concurrent with the closing of the IPO, certain subordinated convertible promissory notes in the aggregate principal and interest amount of $11.9 million were converted into 1,079,749 shares of common stock at the public offering price of $11.00 per share. Prior to the IPO, in July 2016 the Company amended its amended and restated certificate of incorporation to effect a 360-for-1 forward stock split of its common stock. As a result of the stock split, the Company has adjusted the share amounts authorized and issuable under the share-based compensation plans. All share and per share common stock information (including the share-based compensation plans) referenced throughout the unaudited condensed consolidated financial statements and notes thereto have been retroactively adjusted to reflect this stock split. The stock split did not cause an adjustment to the par value of the authorized shares of common stock. Secondary Public Offering In May 2017, the Company completed a secondary public offering of 5,075,000 shares of its common stock at a price of $16.35 per share, which included 575,000 shares issued pursuant to the underwriters’ option to purchase additional shares. All of the shares were sold by existing shareholders and certain executive officers of the Company. The selling shareholders received all of the net proceeds of $78.8 million from the secondary public offering. The Company did not sell any shares and did not receive any of the proceeds from the offering and the costs paid by the Company in connection with the offering of $0.8 million were recorded in general and administrative costs in the accompanying condensed consolidated income statement. Basis of Presentation The Company divides its business operations into four geographic operating segments—the United States, Asia, Mexico and Europe, the Middle East and Africa (EMEA) as follows:
•
The U.S. segment includes (1) the manufacturing of wind blades at the Newton, Iowa plant, (2) the manufacturing of precision molding and assembly systems used for the manufacture of wind blades in the Warren, Rhode Island facility, (3) the manufacturing of composite solutions for the transportation industry, which the Company also conducts in its Rhode Island and Massachusetts facilities and (4) its corporate headquarters, the costs of which are included in general and administrative expenses.
•
The Asia segment includes (1) the manufacturing of wind blades at a facility in Taicang Port, China and at its two facilities in Dafeng, China, (2) the manufacturing of precision molding and assembly systems in the Taicang City, China facility, (3) the manufacture of components in a second Taicang Port, China facility and (4) wind blade inspection and repair services.
•
The Mexico segment manufactures wind blades from three facilities in Juárez, Mexico, one of which commenced operations in 2014, the second during the third quarter of 2016 and the third in January 2017. In April 2017, the Company entered into a new lease agreement with a third party for a new manufacturing facility in Matamoros, Mexico, and the Company expects to commence operations at this facility in the first half of 2018.
•
The EMEA segment manufactures wind blades from two facilities in Izmir, Turkey. The Company entered into a joint venture in 2012 to produce wind blades at the first Turkey plant and in 2013 became the sole owner of the Turkey operation with the acquisition of the remaining 25% interest. The EMEA segment commenced operations in the second facility during the third quarter of 2016. The accompanying consolidated financial statements include the accounts of TPI Composites, Inc. and all majority owned subsidiaries. All significant intercompany transactions and balances have been eliminated. The condensed consolidated financial statements included herein have been prepared by the Company without audit, pursuant to the rules and regulations of the SEC and should be read in conjunction with the audited consolidated financial statements for the year ended December 31, 2016 included in the Company’s Annual Report on Form 10-K. Certain information and footnote disclosures normally included in financial statements prepared in accordance with accounting principles generally accepted in the United States (GAAP) have been condensed or omitted, as permitted by the SEC, although the Company believes the disclosures that are made are adequate to make the information presented herein not misleading. The accompanying condensed consolidated financial statements reflect, in the opinion of management, all normal recurring adjustments necessary to present fairly the Company’s financial position at June 30, 2017, and the results of the Company’s operations, comprehensive income and cash flows for the periods presented. The Company derived the December 31, 2016 condensed consolidated balance sheet data from audited financial statements, but does not include all disclosures required by GAAP. Interim results for the three and six months ended June 30, 2017 and 2016 are not necessarily indicative of the results to be expected for the full years. Warranty Expense The Company provides a limited warranty for its mold and wind blade products, including parts and labor, with terms and conditions that vary depending on the product sold, for periods that range from two to five years. Warranty expense is recorded based upon estimates of future repairs using a probability-based methodology. Once the warranty period has expired, any remaining unused warranty accrual for the specific products is reversed against the current year warranty expense amount. Warranty accrual at June 30 consisted of the following (in thousands):
2017
Warranty accrual at beginning of year
$
19,912
Accrual during the period
7,861
Cost of warranty services provided during the period
(305
)
Reversal of reserves upon warranty expiration
(1,595
)
Warranty accrual at end of period
$
25,873
Net Income Attributable to Preferred Shareholders Net income attributable to preferred shareholders related to the accrual of dividends on our convertible and senior redeemable preferred shares, the accretion to redemption amounts on our convertible preferred shares and warrant fair value adjustment. Immediately prior to the closing of our IPO, all preferred shares were converted into shares of our common stock and as a result, the accrual of dividends ceased. Net Income Per Share Calculation The basic net income per common share is computed by dividing the net income by the weighted-average number of common shares outstanding during a period. Diluted net income per common share is computed by dividing the net income
Three Months Ended
Six Months Ended
June 30,
June 30,
2017
2016
2017
2016
Basic weighted-average shares outstanding
33,737
4,238
33,737
4,238
Effect of dilutive stock options and warrants
91
6
90
6
Diluted weighted-average shares outstanding
33,828
4,244
33,827
4,244
The Company did not have any potentially dilutive securities outstanding that are not included in the diluted net income per share calculation for the three and six months ended June 30, 2017 and 2016.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cently Issued Accounting Pronouncements Accounting Pronouncements Adopted in 2017 In March 2016, the Financial Accounting Standards Board (FASB) issued Accounting Standards Update (ASU) 2016-09, Compensation – Stock Compensation: Improvement to Employee Share-Based Payment Accounting The Company adopted ASU 2016-09 in the first quarter of 2017 using the modified retrospective transition method through a cumulative effect adjustment to equity as of January 1, 2017. Upon adoption, the Company elected to eliminate application of a forfeiture assumption to share based compensation expense and account for forfeitures as they occur over the vesting period. The cumulative effect of this change increased additional paid-in capital and decreased retained earnings as of January 1, 2017 by $1.1 million. The Company did not have any previously unrecognized excess tax effects that had not been recorded as a reduction to the tax liability. The Company did not have any vesting of restricted stock units or stock option exercises during the periods presented in the accompanying financial statements; therefore, the provisions of the standard relating to the cash flow presentation and income taxes did not impact the statements of cash flows nor the income tax provision for the three or six months ended June 30, 2017. The inclusion of excess tax benefits and deficiencies as a component of the Company’s income tax expense in future periods will increase volatility within the provision for income taxes as the amount of excess tax benefits or deficiencies from share-based compensation awards are dependent on the Company’s stock price at the date the restricted awards vest, the stock price on the date an option is exercised, and the quantity of options exercised. Revenue from Contracts with Customers In May 2014, the FASB issued ASU 2014-09, Revenue from Contracts with Customers The new requirements are effective for the Company beginning January 1, 2018, and may be implemented either retrospectively for all periods presented, or as a cumulative-effect adjustment as of the date of adoption. The Company expects to adopt Topic 606 as of January 1, 2018 with retrospective application to January 1, 2016 through December 31, 2017. Based on the Company’s preliminary evaluation of the new standard, revenue recognition in accordance with Topic 606 differs from the current guidance provided by GAAP as outlined in the SEC’s Staff Accounting Bulletin 104, which requires the Company to defer recognition of revenue until the risk of loss has passed to the customer and delivery has been made or a fixed delivery schedule has been provided by the customer. Since the Company’s products have no alternative use to the Company due to contractual restrictions placed by each customer on the technical specifications and design of the products, the Company’s preliminary assessment is that revenue upon adoption of Topic 606 will likely be recognized over time during the course of the production process and before the product is delivered to the customer. The Company expects that the adoption of Topic 606 will have a material impact on the amount of net sales, cost of goods sold and income from operations reported in the consolidated income statements in future periods. In accordance with Topic 606, revenues will be recognized over the time period of the production process, whereas currently it is recognized upon delivery to the client. Further, since revenue will be recognized over time for manufacturing contracts, future net sales will include amounts related to products that are in production as of the period end. Finally, the gross margin realized in the period may be impacted by the changes related to the timing and amount of revenue recognized for products in the production process. The changes noted above involving the timing of revenue recognition will materially impact the amount of reported assets and liabilities associated with our manufacturing contracts. Upon adoption of Topic 606, the Company will include amounts recognized in revenue for products in production in contract assets, which differs from the current practice of including the balances in inventory and will include an amount for the margin recognized to date. The Company believes that it will no longer report inventory held for customer orders since revenue will be recognized over time during the course of the production process and before the product is delivered to the customer. The Company expects that contract liabilities will be reported for amounts collected from customers in advance of the production of products. The Company also expects that the amount of deferred revenue will be substantially reduced as revenue for products will be recognized over time. The Company does not anticipate a change in the timing of cash receipts and payments from customers as customers will continue to be invoiced as products are completed; however, the impact to the amounts reported in the consolidated statements of cash flows operating activities upon application of Topic 606 is expected to be material. The Company has a project plan in place for the transition to revenue recognition in accordance with Topic 606 including necessary changes to accounting processes and procedures, the chart of accounts, the system of internal control and retrospective application of the standard to periods beginning January 1, 2016 through December 31, 2017. The Company expects to complete the plan in time to report in accordance with Topic 606 for the first quarterly filing on Form 10-Q for the period ended March 31, 2018. Cash Flow Presentation In August 2016, the FASB issued ASU 2016-15, Classification of Certain Cash Receipts and Cash Payments Restricted Cash Leases In February 2016, the FASB issued ASU 2016-02, Leases Financial Instruments In June 2016, the FASB issued ASU 2016-13, Financial Instruments – Credit Losses: Measurement of Credit Losses on Financial Instruments </t>
  </si>
  <si>
    <t>Significant Risks and Uncertainties</t>
  </si>
  <si>
    <t>Risks And Uncertainties [Abstract]</t>
  </si>
  <si>
    <t xml:space="preserve">Note 2. Significant Risks and Uncertainties The Company’s revenues and receivables are from a small number of customers. As such, the Company’s production levels are dependent on these customers’ orders. See note 11, Concentration of Customers. The Company maintains its U.S. cash in bank deposit accounts that, at times, exceed U.S. federally insured limits. U.S. bank accounts are guaranteed by the Federal Deposit Insurance Corporation (FDIC) in an amount up to $250,000 during 2017 and 2016. At June 30, 2017 and December 31, 2016, the Company had $93.2 million and $103.4 million, respectively, of cash in deposit accounts in high quality U.S. banks, which was in excess of FDIC limits. The Company has not experienced losses in any such accounts. The Company also maintains cash in bank deposit accounts outside the U.S. with no deposit insurance. This includes $30.8 million in China, $5.7 million in Turkey and $1.1 million in Mexico as of June 30, 2017. The Company has not experienced losses in these accounts in the past. </t>
  </si>
  <si>
    <t>Related-Party Transactions</t>
  </si>
  <si>
    <t>Related Party Transactions [Abstract]</t>
  </si>
  <si>
    <t xml:space="preserve">Note 3. Related-Party Transactions Related party transactions include transactions between the Company and certain of its affiliates. The following transactions were in the normal course of operations and were measured at the exchange amount, which is the amount of consideration established and agreed to by the parties. The Company has entered into several agreements with subsidiaries of General Electric Company and its consolidated affiliates (GE) relating to the operation of its business. As a result of these agreements, GE has been a debtor, creditor, holder of preferred shares and currently is a holder of common shares. The Company has entered into five separate supply agreements with GE to manufacture wind blades in Newton, Iowa; Taicang Port, China; Juárez, Mexico (2) and Izmir, Turkey. The supply agreements in Taicang Port, China and Izmir, Turkey expire December 31, 2017 and GE has decided not to renew or extend these two contracts. As a result of the supply agreements, GE is the Company’s largest customer. As disclosed at note 11, Concentration of Customers Since 2007, the Company has issued multiple series of preferred shares, including several preferred share issuances to GE. Immediately prior to the closing of the IPO, all shares of the then-outstanding preferred shares were converted into shares of common stock. As a result of these transactions, GE owned approximately 8.4% of the Company’s outstanding common stock as of December 31, 2016. As of June 30, 2017, GE has informed the Company that GE owned less than 5% of the Company’s outstanding common stock. In January 2016, the Company entered into an agreement with GE and received an advance of $2.0 million, which the Company repaid in full in August 2016. Certain of the Company’s existing stockholders, consisting of entities associated with Element Partners, Angeleno Group and Landmark Partners, each of which is an affiliate of a member of the board of directors, as well as certain executive officers and a director, purchased an aggregate of 1,250,000 shares of common stock in the IPO. In addition, all outstanding obligations and accrued interest under the Company’s subordinated convertible promissory notes held by certain existing stockholders, including Element Partners, Angeleno Group and Landmark Partners, were converted into an aggregate of 1,079,749 shares of common stock concurrent with the closing of the IPO at the public offering price of $11.00 per share. In connection with the Company’s secondary offering, certain entities associated with Element Partners, Angeleno Group, Landmark Partners and NGP Energy Technology Partners, L.P, as well as certain executive officers of the Company sold an aggregate of 5,075,000 shares of common stock at the public offering price of $16.35 per share. </t>
  </si>
  <si>
    <t>Accounts Receivable</t>
  </si>
  <si>
    <t>Receivables [Abstract]</t>
  </si>
  <si>
    <t>Note 4. Accounts Receivable Accounts receivable consisted of the following (in thousands):
June 30,
December 31,
2017
2016
Trade accounts receivable
$
114,401
$
66,612
Other accounts receivable
2,801
1,230
Total accounts receivable
$
117,202
$
67,842</t>
  </si>
  <si>
    <t>Inventory Disclosure [Abstract]</t>
  </si>
  <si>
    <t>Note 5. Inventories Inventories consisted of the following (in thousands):
June 30,
December 31,
2017
2016
Raw materials
$
28,524
$
29,278
Work in process
26,774
21,169
Finished goods
4,455
2,648
Total inventories
$
59,753
$
53,095</t>
  </si>
  <si>
    <t>Property, Plant, and Equipment, Net</t>
  </si>
  <si>
    <t>Property Plant And Equipment [Abstract]</t>
  </si>
  <si>
    <t>Note 6. Property, Plant and Equipment, Net Property, plant and equipment, net consisted of the following (in thousands):
June 30,
December 31,
2017
2016
Machinery and equipment
$
86,314
$
70,481
Buildings
13,973
13,449
Leasehold improvements
19,599
16,818
Office equipment and software
9,771
6,403
Furniture
18,326
15,883
Vehicles
339
342
Construction in progress
16,416
11,592
Total
164,738
134,968
Accumulated depreciation
(52,306
)
(43,802
)
Property, plant and equipment, net
$
112,432
$
91,166
Total depreciation expense for the three months ended June 30, 2017 and 2016 was $4.6 million and $3.2 million, respectively, and for the six months ended June 30, 2017 and 2016 was $8.4 million and $6.2 million, respectively.</t>
  </si>
  <si>
    <t>Long-Term Debt, Net of Debt Issuance Costs and Current Maturities</t>
  </si>
  <si>
    <t>Debt Disclosure [Abstract]</t>
  </si>
  <si>
    <t>Note 7. Long-Term Debt, Net of Debt Issuance Costs and Current Maturities Long-term debt, net of debt issuance costs and current maturities, consisted of the following (in thousands):
June 30,
December 31,
2017
2016
Senior term loan—U.S.
$
73,125
$
75,000
Senior revolving loan—U.S.
2,820
2,820
Accounts receivable financing—EMEA
20,302
15,120
Unsecured financing—EMEA
—
4,638
Equipment financing—EMEA
17,121
15,813
Equipment capital lease—Mexico
13,850
8,037
Equipment capital lease—U.S.
1,156
2,016
Equipment capital lease—EMEA
1,918
1,898
Equipment loan—Mexico
75
103
Total long-term debt
130,367
125,445
Less: Debt issuance costs
(2,004
)
(2,290
)
Total long-term debt, net of debt issuance costs
128,363
123,155
Less: Current maturities of long-term debt
(38,511
)
(33,403
)
Long-term debt, net of debt issuance costs and current maturities
$
89,852
$
89,752</t>
  </si>
  <si>
    <t>Share-Based Compensation Plans</t>
  </si>
  <si>
    <t>Disclosure Of Compensation Related Costs Sharebased Payments [Abstract]</t>
  </si>
  <si>
    <t>Note 8. Share-Based Compensation Plans The Company has granted stock option awards to certain employees and non-employee directors under the Amended and Restated 2015 Stock Option and Incentive Plan (the 2015 Plan). Each award granted prior to the consummation of the IPO included a performance condition that required the completion of an initial public offering by the Company and a required vesting period of one to four years commencing upon achievement of the performance condition. As the IPO was consummated in July 2016, the Company began recording compensation expense in July 2016 for the requisite service period from the grant date through the IPO date with the balance of the share-based compensation to be expensed over the remaining vesting period. Total share-based compensation expense recognized during the three months ended June 30, 2017 was $2.0 million, of which $0.3 million is included in cost of goods sold and the remaining $1.7 million is included in general and administrative expenses. The amount related to restricted stock units was $0.6 million while $1.4 million related to stock options. Total share-based compensation expense recognized during the six months ended June 30, 2017 was $3.8 million, of which $0.6 million is included in cost of goods sold and the remaining $3.2 million is included in general and administrative expenses. The amount related to restricted stock units (RSU) was $1.2 million while $2.6 million related to stock options. No share-based compensation costs were capitalized during the three and six months ended June 30, 2017 and 2016. As of June 30, 2017, the unamortized cost of the outstanding restricted stock units was $2.3 million, which the Company expects to recognize in the consolidated financial statements over a weighted-average period of approximately 1.5 years. The total unrecognized cost related to non-vested stock option awards was $5.2 million as of June 30, 2017. The Company expects to recognize such costs in the consolidated financial statements over a weighted-average period of approximately 1.9 years. The following table summarizes the activity of the stock options and RSUs under the Company’s incentive plans:
Stock Options
RSUs
Shares Available for Grant
Shares
Weighted- Average Exercise Price
Options Exercisable
Units
Weighted- Average Grant Date Fair Value
Balance as of December 31, 2016
3,587,692
3,331,418
$
12.72
25,828
636,120
$
10.90
Increase in shares authorized
1,349,475
—
—
—
—
Granted
(31,480
)
5,300
16.04
26,180
16.04
Forfeited/cancelled
64,800
(54,000
)
13.14
(10,800
)
10.87
Balance as of June 30, 2017
4,970,487
3,282,718
12.72
25,828
651,500
11.10
The following table summarizes the outstanding and exercisable stock option awards as of June 30, 2017:
Options Outstanding
Options Exercisable
Range of Exercise Prices:
Shares
Weighted- Average Remaining Contractual Life ( in years
Weighted- Average Exercise Price
Shares
Weighted- Average Exercise Price
$8.49
25,828
2.5
$
8.49
25,828
$
8.49
$10.87
2,246,400
7.9
10.87
—
—
$11.00 - $16.04
84,500
9.1
12.73
—
—
$
16.53
583,200
8.5
16.53
—
—
$17.68 - $18.70
342,790
8.9
18.68
—
—
$8.49 to $18.70
3,282,718
8.1
12.72
25,828
8.49</t>
  </si>
  <si>
    <t>Income Taxes</t>
  </si>
  <si>
    <t>Income Tax Disclosure [Abstract]</t>
  </si>
  <si>
    <t>Note 9. Income Taxes Income tax expense was $6.0 million and $2.0 million in the three months ended June 30, 2017 and 2016, respectively, and $8.1 million and $4.3 million in the six months ended June 30, 2017 and 2016, respectively. The higher effective tax rate was primarily due to the Company not recording tax benefits from operating losses in both the U.S. and at the Company’s second manufacturing facility in Turkey. The Company also recognized an additional $0.9 million of tax expense during the six months ended June 30, 2017 as the Company did not record tax benefits from U.S. foreign tax credits due to valuation allowances. The United States and Turkey operations have not had a significant change to the full valuation allowances recorded against their deferred tax assets as of December 31, 2016. No changes in tax law since December 31, 2016 have had a material impact on the Company’s income tax provision.</t>
  </si>
  <si>
    <t>Commitments and Contingencies</t>
  </si>
  <si>
    <t>Commitments And Contingencies Disclosure [Abstract]</t>
  </si>
  <si>
    <t>Note 10. Commitments and Contingencies Legal Proceedings A complaint was filed against the Company in the Superior Court of the State of Arizona (Maricopa County) by a former employee of the Company, alleging that the Company had agreed to make certain cash payments to such employee upon any future sale of the Company. The Company denies the substantive allegations of the complaint and intends to vigorously defend this lawsuit; however, the Company is currently unable to determine the ultimate outcome of this case. In addition, the Company entered into a transition agreement with a former officer, pursuant to which he transitioned out of his role at the end of 2015 and was to serve in a consulting capacity in 2016 and 2017. In January 2016, following the discovery that he had materially violated the terms of his transition agreement, the Company terminated his consultancy for cause. In April 2016, the officer filed an arbitration claim alleging that the Company improperly terminated his transition agreement. The Company believes that the termination of his transition agreement was valid and the Company intends to vigorously defend this matter.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si>
  <si>
    <t>Concentration of Customers</t>
  </si>
  <si>
    <t xml:space="preserve">Note 11. Concentration of Customers Revenues from certain customers in excess of 10 percent of total consolidated Company revenues (dollars in thousands) are as follows:
Three Months Ended June 30,
Six Months Ended June 30,
2017
2016
2017
2016
Customer
Revenues
% of Total
Revenues
% of Total
Revenues
% of Total
Revenues
% of Total
GE
$
102,408
41.3
%
$
98,143
50.5
%
$
187,318
42.6
%
$
194,294
52.5
%
Vestas
82,109
33.1
40,475
20.8
126,431
28.8
70,416
19.0
Nordex Group
38,973
15.7
35,343
18.2
72,532
16.5
65,007
17.5
Gamesa
21,323
8.6
18,572
9.6
47,585
10.8
36,709
9.9
Other
3,373
1.3
1,722
0.9
5,922
1.3
3,939
1.1
Total
$
248,186
100.0
%
$
194,255
100.0
%
$
439,788
100.0
%
$
370,365
100.0
% Trade accounts receivable from certain customers in excess of 10 percent of total consolidated Company trade accounts receivable are as follows:
June 30,
December 31,
2017
2016
Customer
% of Total
% of Total
GE
23.4
%
24.9
%
Vestas
40.8
%
26.2
%
Nordex Group
29.4
%
26.8
%
Gamesa
4.3
%
16.2
% </t>
  </si>
  <si>
    <t>Segment Reporting</t>
  </si>
  <si>
    <t>Segment Reporting [Abstract]</t>
  </si>
  <si>
    <t xml:space="preserve">Note 12. Segment Reporting The Company’s operating segments are defined geographically as the United States, Asia, Mexico and EMEA. Financial results are aggregated into four reportable segments based on quantitative thresholds. All of the Company’s segments operate in their local currency except for the China and Mexico segments, which both include a U.S. parent company. The following tables set forth certain information (in thousands) regarding each of the Company’s segments:
Three Months Ended June 30,
Six Months Ended June 30,
2017
2016
2017
2016
Revenues by segment:
U.S.
$
45,175
$
45,069
$
91,715
$
96,830
Asia
109,089
81,453
175,821
145,805
Mexico
42,138
27,635
89,069
53,175
EMEA
51,784
40,098
83,183
74,555
Total revenues
$
248,186
$
194,255
$
439,788
$
370,365
Revenues by geographic location (1):
U.S.
$
45,175
$
45,069
$
91,715
$
96,830
China
109,089
81,453
175,821
145,805
Mexico
42,138
27,635
89,069
53,175
Turkey
51,784
40,098
83,183
74,555
Total revenues
$
248,186
$
194,255
$
439,788
$
370,365
Income (loss) from operations:
U.S. (2)
$
(8,016
)
$
(4,462
)
$
(18,127
)
$
(5,123
)
Asia
25,456
15,222
40,160
30,764
Mexico
21
1,656
1,968
2,623
EMEA
6,338
5,062
9,512
(2,597
)
Total income from operations
$
23,799
$
17,478
$
33,513
$
25,667
June 30,
December 31,
2017
2016
Property, plant and equipment, net:
U.S.
$
20,120
$
16,740
Asia (China)
28,080
26,341
Mexico
39,591
24,842
EMEA (Turkey)
24,641
23,243
Total property, plant and equipment, net
$
112,432
$
91,166
(1)
Revenues are attributable to countries based on the location where the product is manufactured or the services are performed.
(2)
The losses from operations in the U.S. segment includes corporate general and administrative costs of $10.8 million and $5.3 million for the three months ended June 30, 2017 and 2016, respectively, and $19.1 million and $10.1 million for the six months ended June 30, 2017 and 2016, respectively. </t>
  </si>
  <si>
    <t>Subsequent Events</t>
  </si>
  <si>
    <t>Subsequent Events [Abstract]</t>
  </si>
  <si>
    <t>Note 13. Subsequent Events On August 4, 2017, the Company signed a multiyear supply agreement with a customer for two manufacturing lines in Taicang, China. The Company expects to commence operations for this customer before the end of the first quarter of 2018.</t>
  </si>
  <si>
    <t>Summary of Operations and Significant Accounting Policies (Policies)</t>
  </si>
  <si>
    <t>Description of Business</t>
  </si>
  <si>
    <t>Description of Business TPI Composites, Inc. is the holding company that conducts substantially all of its business operations through its direct and indirect subsidiaries (collectively, the Company).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Fall River, Massachusetts; Warren, Rhode Island and Santa Teresa, New Mexico and international facilities in Dafeng, China; Taicang Port, China; Taicang City, China; Juárez, Mexico and Izmir, Turkey. In April 2017, the Company entered into a new lease agreement with a third party for a new manufacturing facility in Matamoros, Mexico, and the Company expects to commence operations at this facility in the first half of 2018.</t>
  </si>
  <si>
    <t>Initial Public Offering and Stock Split</t>
  </si>
  <si>
    <t>Initial Public Offering and Stock Split In July 2016, the Company completed an initial public offering (IPO) of 7,187,500 shares of the Company’s common stock at a price of $11.00 per share, which included 937,500 shares issued pursuant to the underwriters’ over-allotment option. Certain of the Company’s existing shareholders, a director and executive officers purchased an aggregate of 1,250,000 shares of common stock in the IPO included in the total issuance above. The net proceeds from the IPO were $67.2 million after deducting underwriting discounts and offering expenses. Immediately prior to the closing of the IPO, all shares of the then-outstanding redeemable preferred shares converted into an aggregate of 21,110,204 shares of common stock and the redeemable preferred share warrants converted on a net issuance basis into 120,923 shares of common stock. In addition, concurrent with the closing of the IPO, certain subordinated convertible promissory notes in the aggregate principal and interest amount of $11.9 million were converted into 1,079,749 shares of common stock at the public offering price of $11.00 per share. Prior to the IPO, in July 2016 the Company amended its amended and restated certificate of incorporation to effect a 360-for-1 forward stock split of its common stock. As a result of the stock split, the Company has adjusted the share amounts authorized and issuable under the share-based compensation plans. All share and per share common stock information (including the share-based compensation plans) referenced throughout the unaudited condensed consolidated financial statements and notes thereto have been retroactively adjusted to reflect this stock split. The stock split did not cause an adjustment to the par value of the authorized shares of common stock.</t>
  </si>
  <si>
    <t>Secondary Public Offering</t>
  </si>
  <si>
    <t xml:space="preserve">Secondary Public Offering In May 2017, the Company completed a secondary public offering of 5,075,000 shares of its common stock at a price of $16.35 per share, which included 575,000 shares issued pursuant to the underwriters’ option to purchase additional shares. All of the shares were sold by existing shareholders and certain executive officers of the Company. The selling shareholders received all of the net proceeds of $78.8 million from the secondary public offering. The Company did not sell any shares and did not receive any of the proceeds from the offering and the costs paid by the Company in connection with the offering of $0.8 million were recorded in general and administrative costs in the accompanying condensed consolidated income statement. </t>
  </si>
  <si>
    <t>Basis of Presentation</t>
  </si>
  <si>
    <t>Basis of Presentation The Company divides its business operations into four geographic operating segments—the United States, Asia, Mexico and Europe, the Middle East and Africa (EMEA) as follows:
•
The U.S. segment includes (1) the manufacturing of wind blades at the Newton, Iowa plant, (2) the manufacturing of precision molding and assembly systems used for the manufacture of wind blades in the Warren, Rhode Island facility, (3) the manufacturing of composite solutions for the transportation industry, which the Company also conducts in its Rhode Island and Massachusetts facilities and (4) its corporate headquarters, the costs of which are included in general and administrative expenses.
•
The Asia segment includes (1) the manufacturing of wind blades at a facility in Taicang Port, China and at its two facilities in Dafeng, China, (2) the manufacturing of precision molding and assembly systems in the Taicang City, China facility, (3) the manufacture of components in a second Taicang Port, China facility and (4) wind blade inspection and repair services.
•
The Mexico segment manufactures wind blades from three facilities in Juárez, Mexico, one of which commenced operations in 2014, the second during the third quarter of 2016 and the third in January 2017. In April 2017, the Company entered into a new lease agreement with a third party for a new manufacturing facility in Matamoros, Mexico, and the Company expects to commence operations at this facility in the first half of 2018.
•
The EMEA segment manufactures wind blades from two facilities in Izmir, Turkey. The Company entered into a joint venture in 2012 to produce wind blades at the first Turkey plant and in 2013 became the sole owner of the Turkey operation with the acquisition of the remaining 25% interest. The EMEA segment commenced operations in the second facility during the third quarter of 2016. The accompanying consolidated financial statements include the accounts of TPI Composites, Inc. and all majority owned subsidiaries. All significant intercompany transactions and balances have been eliminated. The condensed consolidated financial statements included herein have been prepared by the Company without audit, pursuant to the rules and regulations of the SEC and should be read in conjunction with the audited consolidated financial statements for the year ended December 31, 2016 included in the Company’s Annual Report on Form 10-K. Certain information and footnote disclosures normally included in financial statements prepared in accordance with accounting principles generally accepted in the United States (GAAP) have been condensed or omitted, as permitted by the SEC, although the Company believes the disclosures that are made are adequate to make the information presented herein not misleading. The accompanying condensed consolidated financial statements reflect, in the opinion of management, all normal recurring adjustments necessary to present fairly the Company’s financial position at June 30, 2017, and the results of the Company’s operations, comprehensive income and cash flows for the periods presented. The Company derived the December 31, 2016 condensed consolidated balance sheet data from audited financial statements, but does not include all disclosures required by GAAP. Interim results for the three and six months ended June 30, 2017 and 2016 are not necessarily indicative of the results to be expected for the full years.</t>
  </si>
  <si>
    <t>Warranty Expense</t>
  </si>
  <si>
    <t>Warranty Expense The Company provides a limited warranty for its mold and wind blade products, including parts and labor, with terms and conditions that vary depending on the product sold, for periods that range from two to five years. Warranty expense is recorded based upon estimates of future repairs using a probability-based methodology. Once the warranty period has expired, any remaining unused warranty accrual for the specific products is reversed against the current year warranty expense amount. Warranty accrual at June 30 consisted of the following (in thousands):
2017
Warranty accrual at beginning of year
$
19,912
Accrual during the period
7,861
Cost of warranty services provided during the period
(305
)
Reversal of reserves upon warranty expiration
(1,595
)
Warranty accrual at end of period
$
25,873</t>
  </si>
  <si>
    <t>Net Income Attributable to Preferred Shareholders</t>
  </si>
  <si>
    <t>Net Income Attributable to Preferred Shareholders Net income attributable to preferred shareholders related to the accrual of dividends on our convertible and senior redeemable preferred shares, the accretion to redemption amounts on our convertible preferred shares and warrant fair value adjustment. Immediately prior to the closing of our IPO, all preferred shares were converted into shares of our common stock and as a result, the accrual of dividends ceased.</t>
  </si>
  <si>
    <t>Net Income Per Share Calculation</t>
  </si>
  <si>
    <t>Net Income Per Share Calculation The basic net income per common share is computed by dividing the net income by the weighted-average number of common shares outstanding during a period. Diluted net income per common share is computed by dividing the net income
Three Months Ended
Six Months Ended
June 30,
June 30,
2017
2016
2017
2016
Basic weighted-average shares outstanding
33,737
4,238
33,737
4,238
Effect of dilutive stock options and warrants
91
6
90
6
Diluted weighted-average shares outstanding
33,828
4,244
33,827
4,244
The Company did not have any potentially dilutive securities outstanding that are not included in the diluted net income per share calculation for the three and six months ended June 30, 2017 and 2016.</t>
  </si>
  <si>
    <t>Use of Estimates</t>
  </si>
  <si>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cently Issued Accounting Pronouncements</t>
  </si>
  <si>
    <t xml:space="preserve">Recently Issued Accounting Pronouncements Accounting Pronouncements Adopted in 2017 In March 2016, the Financial Accounting Standards Board (FASB) issued Accounting Standards Update (ASU) 2016-09, Compensation – Stock Compensation: Improvement to Employee Share-Based Payment Accounting The Company adopted ASU 2016-09 in the first quarter of 2017 using the modified retrospective transition method through a cumulative effect adjustment to equity as of January 1, 2017. Upon adoption, the Company elected to eliminate application of a forfeiture assumption to share based compensation expense and account for forfeitures as they occur over the vesting period. The cumulative effect of this change increased additional paid-in capital and decreased retained earnings as of January 1, 2017 by $1.1 million. The Company did not have any previously unrecognized excess tax effects that had not been recorded as a reduction to the tax liability. The Company did not have any vesting of restricted stock units or stock option exercises during the periods presented in the accompanying financial statements; therefore, the provisions of the standard relating to the cash flow presentation and income taxes did not impact the statements of cash flows nor the income tax provision for the three or six months ended June 30, 2017. The inclusion of excess tax benefits and deficiencies as a component of the Company’s income tax expense in future periods will increase volatility within the provision for income taxes as the amount of excess tax benefits or deficiencies from share-based compensation awards are dependent on the Company’s stock price at the date the restricted awards vest, the stock price on the date an option is exercised, and the quantity of options exercised. Revenue from Contracts with Customers In May 2014, the FASB issued ASU 2014-09, Revenue from Contracts with Customers The new requirements are effective for the Company beginning January 1, 2018, and may be implemented either retrospectively for all periods presented, or as a cumulative-effect adjustment as of the date of adoption. The Company expects to adopt Topic 606 as of January 1, 2018 with retrospective application to January 1, 2016 through December 31, 2017. Based on the Company’s preliminary evaluation of the new standard, revenue recognition in accordance with Topic 606 differs from the current guidance provided by GAAP as outlined in the SEC’s Staff Accounting Bulletin 104, which requires the Company to defer recognition of revenue until the risk of loss has passed to the customer and delivery has been made or a fixed delivery schedule has been provided by the customer. Since the Company’s products have no alternative use to the Company due to contractual restrictions placed by each customer on the technical specifications and design of the products, the Company’s preliminary assessment is that revenue upon adoption of Topic 606 will likely be recognized over time during the course of the production process and before the product is delivered to the customer. The Company expects that the adoption of Topic 606 will have a material impact on the amount of net sales, cost of goods sold and income from operations reported in the consolidated income statements in future periods. In accordance with Topic 606, revenues will be recognized over the time period of the production process, whereas currently it is recognized upon delivery to the client. Further, since revenue will be recognized over time for manufacturing contracts, future net sales will include amounts related to products that are in production as of the period end. Finally, the gross margin realized in the period may be impacted by the changes related to the timing and amount of revenue recognized for products in the production process. The changes noted above involving the timing of revenue recognition will materially impact the amount of reported assets and liabilities associated with our manufacturing contracts. Upon adoption of Topic 606, the Company will include amounts recognized in revenue for products in production in contract assets, which differs from the current practice of including the balances in inventory and will include an amount for the margin recognized to date. The Company believes that it will no longer report inventory held for customer orders since revenue will be recognized over time during the course of the production process and before the product is delivered to the customer. The Company expects that contract liabilities will be reported for amounts collected from customers in advance of the production of products. The Company also expects that the amount of deferred revenue will be substantially reduced as revenue for products will be recognized over time. The Company does not anticipate a change in the timing of cash receipts and payments from customers as customers will continue to be invoiced as products are completed; however, the impact to the amounts reported in the consolidated statements of cash flows operating activities upon application of Topic 606 is expected to be material. The Company has a project plan in place for the transition to revenue recognition in accordance with Topic 606 including necessary changes to accounting processes and procedures, the chart of accounts, the system of internal control and retrospective application of the standard to periods beginning January 1, 2016 through December 31, 2017. The Company expects to complete the plan in time to report in accordance with Topic 606 for the first quarterly filing on Form 10-Q for the period ended March 31, 2018. </t>
  </si>
  <si>
    <t>Cash Flow Presentation</t>
  </si>
  <si>
    <t>Cash Flow Presentation In August 2016, the FASB issued ASU 2016-15, Classification of Certain Cash Receipts and Cash Payments Restricted Cash</t>
  </si>
  <si>
    <t>Leases</t>
  </si>
  <si>
    <t>Leases In February 2016, the FASB issued ASU 2016-02, Leases</t>
  </si>
  <si>
    <t>Financial Instruments</t>
  </si>
  <si>
    <t>Financial Instruments In June 2016, the FASB issued ASU 2016-13, Financial Instruments – Credit Losses: Measurement of Credit Losses on Financial Instruments</t>
  </si>
  <si>
    <t>Summary of Operations and Significant Accounting Policies (Tables)</t>
  </si>
  <si>
    <t>Summary of Warranty Accrual</t>
  </si>
  <si>
    <t>Warranty accrual at June 30 consisted of the following (in thousands):
2017
Warranty accrual at beginning of year
$
19,912
Accrual during the period
7,861
Cost of warranty services provided during the period
(305
)
Reversal of reserves upon warranty expiration
(1,595
)
Warranty accrual at end of period
$
25,873</t>
  </si>
  <si>
    <t>Calculation Of Weighted-Average Number Of Common Shares Outstanding</t>
  </si>
  <si>
    <t>The table below reflects the calculation of the weighted-average number of common shares outstanding
Three Months Ended
Six Months Ended
June 30,
June 30,
2017
2016
2017
2016
Basic weighted-average shares outstanding
33,737
4,238
33,737
4,238
Effect of dilutive stock options and warrants
91
6
90
6
Diluted weighted-average shares outstanding
33,828
4,244
33,827
4,244</t>
  </si>
  <si>
    <t>Accounts Receivable (Tables)</t>
  </si>
  <si>
    <t>Summary of Accounts Receivable</t>
  </si>
  <si>
    <t>Accounts receivable consisted of the following (in thousands):
June 30,
December 31,
2017
2016
Trade accounts receivable
$
114,401
$
66,612
Other accounts receivable
2,801
1,230
Total accounts receivable
$
117,202
$
67,842</t>
  </si>
  <si>
    <t>Inventories (Tables)</t>
  </si>
  <si>
    <t>Schedule of Inventories</t>
  </si>
  <si>
    <t>Inventories consisted of the following (in thousands):
June 30,
December 31,
2017
2016
Raw materials
$
28,524
$
29,278
Work in process
26,774
21,169
Finished goods
4,455
2,648
Total inventories
$
59,753
$
53,095</t>
  </si>
  <si>
    <t>Property, Plant, and Equipment, Net (Tables)</t>
  </si>
  <si>
    <t>Schedule of Property Plant and Equipment Net</t>
  </si>
  <si>
    <t>Property, plant and equipment, net consisted of the following (in thousands):
June 30,
December 31,
2017
2016
Machinery and equipment
$
86,314
$
70,481
Buildings
13,973
13,449
Leasehold improvements
19,599
16,818
Office equipment and software
9,771
6,403
Furniture
18,326
15,883
Vehicles
339
342
Construction in progress
16,416
11,592
Total
164,738
134,968
Accumulated depreciation
(52,306
)
(43,802
)
Property, plant and equipment, net
$
112,432
$
91,166</t>
  </si>
  <si>
    <t>Long-Term Debt, Net of Debt Issuance Costs and Current Maturities (Tables)</t>
  </si>
  <si>
    <t>Schedule of Long-Term Debt, Net of Debt Issuance Costs and Current Maturities</t>
  </si>
  <si>
    <t>Long-term debt, net of debt issuance costs and current maturities, consisted of the following (in thousands):
June 30,
December 31,
2017
2016
Senior term loan—U.S.
$
73,125
$
75,000
Senior revolving loan—U.S.
2,820
2,820
Accounts receivable financing—EMEA
20,302
15,120
Unsecured financing—EMEA
—
4,638
Equipment financing—EMEA
17,121
15,813
Equipment capital lease—Mexico
13,850
8,037
Equipment capital lease—U.S.
1,156
2,016
Equipment capital lease—EMEA
1,918
1,898
Equipment loan—Mexico
75
103
Total long-term debt
130,367
125,445
Less: Debt issuance costs
(2,004
)
(2,290
)
Total long-term debt, net of debt issuance costs
128,363
123,155
Less: Current maturities of long-term debt
(38,511
)
(33,403
)
Long-term debt, net of debt issuance costs and current maturities
$
89,852
$
89,752</t>
  </si>
  <si>
    <t>Share-Based Compensation Plans (Tables)</t>
  </si>
  <si>
    <t>Summary of Activity of Stock Options and RSUs</t>
  </si>
  <si>
    <t>The following table summarizes the activity of the stock options and RSUs under the Company’s incentive plans:
Stock Options
RSUs
Shares Available for Grant
Shares
Weighted- Average Exercise Price
Options Exercisable
Units
Weighted- Average Grant Date Fair Value
Balance as of December 31, 2016
3,587,692
3,331,418
$
12.72
25,828
636,120
$
10.90
Increase in shares authorized
1,349,475
—
—
—
—
Granted
(31,480
)
5,300
16.04
26,180
16.04
Forfeited/cancelled
64,800
(54,000
)
13.14
(10,800
)
10.87
Balance as of June 30, 2017
4,970,487
3,282,718
12.72
25,828
651,500
11.10</t>
  </si>
  <si>
    <t>Summary of Outstanding and Exercisable Stock Option Awards</t>
  </si>
  <si>
    <t>The following table summarizes the outstanding and exercisable stock option awards as of June 30, 2017:
Options Outstanding
Options Exercisable
Range of Exercise Prices:
Shares
Weighted- Average Remaining Contractual Life ( in years
Weighted- Average Exercise Price
Shares
Weighted- Average Exercise Price
$8.49
25,828
2.5
$
8.49
25,828
$
8.49
$10.87
2,246,400
7.9
10.87
—
—
$11.00 - $16.04
84,500
9.1
12.73
—
—
$
16.53
583,200
8.5
16.53
—
—
$17.68 - $18.70
342,790
8.9
18.68
—
—
$8.49 to $18.70
3,282,718
8.1
12.72
25,828
8.49</t>
  </si>
  <si>
    <t>Concentration of Customers (Tables)</t>
  </si>
  <si>
    <t>Schedule of Revenues from Customers</t>
  </si>
  <si>
    <t xml:space="preserve">Revenues from certain customers in excess of 10 percent of total consolidated Company revenues (dollars in thousands) are as follows:
Three Months Ended June 30,
Six Months Ended June 30,
2017
2016
2017
2016
Customer
Revenues
% of Total
Revenues
% of Total
Revenues
% of Total
Revenues
% of Total
GE
$
102,408
41.3
%
$
98,143
50.5
%
$
187,318
42.6
%
$
194,294
52.5
%
Vestas
82,109
33.1
40,475
20.8
126,431
28.8
70,416
19.0
Nordex Group
38,973
15.7
35,343
18.2
72,532
16.5
65,007
17.5
Gamesa
21,323
8.6
18,572
9.6
47,585
10.8
36,709
9.9
Other
3,373
1.3
1,722
0.9
5,922
1.3
3,939
1.1
Total
$
248,186
100.0
%
$
194,255
100.0
%
$
439,788
100.0
%
$
370,365
100.0
% </t>
  </si>
  <si>
    <t>Schedule of Trade Accounts Receivable from Certain Customers</t>
  </si>
  <si>
    <t xml:space="preserve">Trade accounts receivable from certain customers in excess of 10 percent of total consolidated Company trade accounts receivable are as follows:
June 30,
December 31,
2017
2016
Customer
% of Total
% of Total
GE
23.4
%
24.9
%
Vestas
40.8
%
26.2
%
Nordex Group
29.4
%
26.8
%
Gamesa
4.3
%
16.2
% </t>
  </si>
  <si>
    <t>Segment Reporting (Tables)</t>
  </si>
  <si>
    <t>Schedule of Segment Information</t>
  </si>
  <si>
    <t>The following tables set forth certain information (in thousands) regarding each of the Company’s segments:
Three Months Ended June 30,
Six Months Ended June 30,
2017
2016
2017
2016
Revenues by segment:
U.S.
$
45,175
$
45,069
$
91,715
$
96,830
Asia
109,089
81,453
175,821
145,805
Mexico
42,138
27,635
89,069
53,175
EMEA
51,784
40,098
83,183
74,555
Total revenues
$
248,186
$
194,255
$
439,788
$
370,365
Revenues by geographic location (1):
U.S.
$
45,175
$
45,069
$
91,715
$
96,830
China
109,089
81,453
175,821
145,805
Mexico
42,138
27,635
89,069
53,175
Turkey
51,784
40,098
83,183
74,555
Total revenues
$
248,186
$
194,255
$
439,788
$
370,365
Income (loss) from operations:
U.S. (2)
$
(8,016
)
$
(4,462
)
$
(18,127
)
$
(5,123
)
Asia
25,456
15,222
40,160
30,764
Mexico
21
1,656
1,968
2,623
EMEA
6,338
5,062
9,512
(2,597
)
Total income from operations
$
23,799
$
17,478
$
33,513
$
25,667
June 30,
December 31,
2017
2016
Property, plant and equipment, net:
U.S.
$
20,120
$
16,740
Asia (China)
28,080
26,341
Mexico
39,591
24,842
EMEA (Turkey)
24,641
23,243
Total property, plant and equipment, net
$
112,432
$
91,166
(1)
Revenues are attributable to countries based on the location where the product is manufactured or the services are performed.
(2)
The losses from operations in the U.S. segment includes corporate general and administrative costs of $10.8 million and $5.3 million for the three months ended June 30, 2017 and 2016, respectively, and $19.1 million and $10.1 million for the six months ended June 30, 2017 and 2016, respectively.</t>
  </si>
  <si>
    <t>Summary of Operations and Significant Accounting Policies - Additional Information (Detail)</t>
  </si>
  <si>
    <t>1 Months Ended</t>
  </si>
  <si>
    <t>May 31, 2017USD ($)$ / sharesshares</t>
  </si>
  <si>
    <t>Jul. 31, 2016USD ($)$ / sharesshares</t>
  </si>
  <si>
    <t>Jun. 30, 2017Facilityshares</t>
  </si>
  <si>
    <t>Jun. 30, 2016shares</t>
  </si>
  <si>
    <t>Jun. 30, 2017SegmentFacilityshares</t>
  </si>
  <si>
    <t>Jan. 01, 2017USD ($)</t>
  </si>
  <si>
    <t>Dec. 31, 2013</t>
  </si>
  <si>
    <t>Operations And Summary Of Significant Accounting Policies [Line Items]</t>
  </si>
  <si>
    <t>Number of operating segments | Segment</t>
  </si>
  <si>
    <t>Potentially dilutive securities outstanding</t>
  </si>
  <si>
    <t>ASU 2016-09 [Member]</t>
  </si>
  <si>
    <t>Cumulative effect of change in increased additional paid-in capital and decreased in retained earnings | $</t>
  </si>
  <si>
    <t>Minimum [Member]</t>
  </si>
  <si>
    <t>Limited warranty period</t>
  </si>
  <si>
    <t>2 years</t>
  </si>
  <si>
    <t>Maximum [Member]</t>
  </si>
  <si>
    <t>5 years</t>
  </si>
  <si>
    <t>Asia [Member]</t>
  </si>
  <si>
    <t>Number of manufacturing facilities | Facility</t>
  </si>
  <si>
    <t>Mexico [Member]</t>
  </si>
  <si>
    <t>EMEA [Member]</t>
  </si>
  <si>
    <t>Joint venture remaining ownership percentage acquired</t>
  </si>
  <si>
    <t>25.00%</t>
  </si>
  <si>
    <t>Initial Public Offering [Member]</t>
  </si>
  <si>
    <t>Public offering shares</t>
  </si>
  <si>
    <t>Share price | $ / shares</t>
  </si>
  <si>
    <t>Net proceeds from Initial public offering | $</t>
  </si>
  <si>
    <t>Conversion of convertible promissory notes | $</t>
  </si>
  <si>
    <t>Initial Public Offering [Member] | Subordinated Convertible Promissory Notes [Member]</t>
  </si>
  <si>
    <t>Debt instrument convertible number of equity shares</t>
  </si>
  <si>
    <t>Initial Public Offering [Member] | Common Stock Warrants [Member]</t>
  </si>
  <si>
    <t>Number of common stock issue on conversion of preferred share</t>
  </si>
  <si>
    <t>Initial Public Offering [Member] | Redeemable Preferred Shares [Member]</t>
  </si>
  <si>
    <t>Initial Public Offering [Member] | Investors, Director and Executive Officers [Member]</t>
  </si>
  <si>
    <t>Underwriters Over-allotment Option [Member]</t>
  </si>
  <si>
    <t>Underwriters Over-allotment Option [Member] | Existing Shareholders and Executive Officers [Member]</t>
  </si>
  <si>
    <t>Prior to IPO [Member]</t>
  </si>
  <si>
    <t>Common stock forward stock split ratio</t>
  </si>
  <si>
    <t>Secondary Public Offering [Member]</t>
  </si>
  <si>
    <t>Net proceeds from from secondary public offering to selling shareholders | $</t>
  </si>
  <si>
    <t>Proceeds from secondary public offering | $</t>
  </si>
  <si>
    <t>Secondary Public Offering [Member] | General and Administrative Costs [Member]</t>
  </si>
  <si>
    <t>Offering costs paid | $</t>
  </si>
  <si>
    <t>Secondary Public Offering [Member] | Existing Shareholders and Executive Officers [Member]</t>
  </si>
  <si>
    <t>Summary of Operations and Significant Accounting Policies - Summary of Warranty Accrual (Detail) $ in Thousands</t>
  </si>
  <si>
    <t>Jun. 30, 2017USD ($)</t>
  </si>
  <si>
    <t>Product Warranties Disclosures [Abstract]</t>
  </si>
  <si>
    <t>Warranty accrual at beginning of year</t>
  </si>
  <si>
    <t>Accrual during the period</t>
  </si>
  <si>
    <t>Cost of warranty services provided during the period</t>
  </si>
  <si>
    <t>Reversal of reserves upon warranty expiration</t>
  </si>
  <si>
    <t>Warranty accrual at end of period</t>
  </si>
  <si>
    <t>Summary of Operations and Significant Accounting Policies - Calculation Of Weighted-Average Number Of Common Shares Outstanding (Detail) - shares shares in Thousands</t>
  </si>
  <si>
    <t>Earnings Per Share [Abstract]</t>
  </si>
  <si>
    <t>Basic weighted-average shares outstanding</t>
  </si>
  <si>
    <t>Effect of dilutive stock options and warrants</t>
  </si>
  <si>
    <t>Diluted weighted-average shares outstanding</t>
  </si>
  <si>
    <t>Significant Risks and Uncertainties - Additional Information (Detail) - USD ($)</t>
  </si>
  <si>
    <t>U.S. [Member]</t>
  </si>
  <si>
    <t>Concentration Risk [Line Items]</t>
  </si>
  <si>
    <t>Cash in deposit accounts</t>
  </si>
  <si>
    <t>China [Member]</t>
  </si>
  <si>
    <t>Turkey [Member]</t>
  </si>
  <si>
    <t>Cash deposit insured amount</t>
  </si>
  <si>
    <t>Related-Party Transactions - Additional Information (Detail) $ / shares in Units, $ in Millions</t>
  </si>
  <si>
    <t>May 31, 2017$ / sharesshares</t>
  </si>
  <si>
    <t>Jul. 31, 2016$ / sharesshares</t>
  </si>
  <si>
    <t>Jun. 30, 2017USD ($)Agreement</t>
  </si>
  <si>
    <t>Jun. 30, 2016USD ($)</t>
  </si>
  <si>
    <t>Dec. 31, 2016USD ($)</t>
  </si>
  <si>
    <t>Jan. 31, 2016USD ($)</t>
  </si>
  <si>
    <t>Related Party Transaction [Line Items]</t>
  </si>
  <si>
    <t>Investor, Executive Officers and Director [Member] | Initial Public Offering [Member]</t>
  </si>
  <si>
    <t>Subordinated Convertible Promissory Notes [Member] | Initial Public Offering [Member]</t>
  </si>
  <si>
    <t>GE [Member]</t>
  </si>
  <si>
    <t>Number of supply agreements | Agreement</t>
  </si>
  <si>
    <t>Proceeds from related party sales | $</t>
  </si>
  <si>
    <t>Accounts receivables, related party | $</t>
  </si>
  <si>
    <t>Percentage of common stock outstanding</t>
  </si>
  <si>
    <t>8.40%</t>
  </si>
  <si>
    <t>Advance received | $</t>
  </si>
  <si>
    <t>GE [Member] | Maximum [Member]</t>
  </si>
  <si>
    <t>5.00%</t>
  </si>
  <si>
    <t>GE [Member] | Agreements in Taicang Port and Izmir [Member]</t>
  </si>
  <si>
    <t>Agreement expiration date</t>
  </si>
  <si>
    <t>Dec. 31,
		2017</t>
  </si>
  <si>
    <t>Certain Entities Associated with Element Partners, Angeleno Group Landmark Partners and NGP Energy Technology Partners, L.P and Certain Executive Officers [Member] | Secondary Public Offering [Member]</t>
  </si>
  <si>
    <t>Accounts Receivable - Summary of Accounts Receivable (Detail) - USD ($) $ in Thousands</t>
  </si>
  <si>
    <t>Accounts, Notes, Loans and Financing Receivable [Line Items]</t>
  </si>
  <si>
    <t>Total accounts receivable</t>
  </si>
  <si>
    <t>Trade Accounts Receivable [Member]</t>
  </si>
  <si>
    <t>Other Accounts Receivable [Member]</t>
  </si>
  <si>
    <t>Inventories - Schedule of Inventories (Detail) - USD ($) $ in Thousands</t>
  </si>
  <si>
    <t>Raw materials</t>
  </si>
  <si>
    <t>Work in process</t>
  </si>
  <si>
    <t>Finished goods</t>
  </si>
  <si>
    <t>Total inventories</t>
  </si>
  <si>
    <t>Property, Plant, and Equipment, Net - Schedule of Property Plant and Equipment Net (Detail) - USD ($) $ in Thousands</t>
  </si>
  <si>
    <t>Property, Plant and Equipment [Line Items]</t>
  </si>
  <si>
    <t>Property, plant and equipment, gross</t>
  </si>
  <si>
    <t>Accumulated depreciation</t>
  </si>
  <si>
    <t>Property, plant and equipment, net</t>
  </si>
  <si>
    <t>Machinery and Equipment [Member]</t>
  </si>
  <si>
    <t>Buildings [Member]</t>
  </si>
  <si>
    <t>Leasehold Improvements [Member]</t>
  </si>
  <si>
    <t>Office Equipment and Software [Member]</t>
  </si>
  <si>
    <t>Furniture [Member]</t>
  </si>
  <si>
    <t>Vehicles [Member]</t>
  </si>
  <si>
    <t>Construction in Progress [Member]</t>
  </si>
  <si>
    <t>Property, Plant, and Equipment, Net - Additional Information (Detail) - USD ($) $ in Millions</t>
  </si>
  <si>
    <t>Total depreciation expense</t>
  </si>
  <si>
    <t>Long-Term Debt, Net of Debt Issuance Costs and Current Maturities - Schedule of Long-Term Debt, Net of Debt Issuance Costs and Current Maturities (Detail) - USD ($) $ in Thousands</t>
  </si>
  <si>
    <t>Total long-term debt</t>
  </si>
  <si>
    <t>Less: Debt issuance costs</t>
  </si>
  <si>
    <t>Total long-term debt, net of debt issuance costs</t>
  </si>
  <si>
    <t>Less: Current maturities of long-term debt</t>
  </si>
  <si>
    <t>Senior Term Loan [Member] | U.S. [Member]</t>
  </si>
  <si>
    <t>Senior Revolving Loan [Member] | U.S. [Member]</t>
  </si>
  <si>
    <t>Accounts Receivable Financing [Member] | EMEA [Member]</t>
  </si>
  <si>
    <t>Unsecured Financing [Member] | EMEA [Member]</t>
  </si>
  <si>
    <t>Equipment Financing [Member] | EMEA [Member]</t>
  </si>
  <si>
    <t>Equipment Capital Lease [Member] | U.S. [Member]</t>
  </si>
  <si>
    <t>Equipment Capital Lease [Member] | EMEA [Member]</t>
  </si>
  <si>
    <t>Equipment Capital Lease [Member] | Mexico [Member]</t>
  </si>
  <si>
    <t>Equipment Loan [Member] | Mexico [Member]</t>
  </si>
  <si>
    <t>Share-Based Compensation Plans - Additional Information (Detail) - USD ($)</t>
  </si>
  <si>
    <t>Share-based Compensation Arrangement by Share-based Payment Award [Line Items]</t>
  </si>
  <si>
    <t>Total share-based compensation expense</t>
  </si>
  <si>
    <t>Share-based compensation capitalized costs</t>
  </si>
  <si>
    <t>2015 Stock Option and Incentive Plan [Member] | Minimum [Member]</t>
  </si>
  <si>
    <t>Award vesting period</t>
  </si>
  <si>
    <t>1 year</t>
  </si>
  <si>
    <t>2015 Stock Option and Incentive Plan [Member] | Maximum [Member]</t>
  </si>
  <si>
    <t>4 years</t>
  </si>
  <si>
    <t>Restricted Stock Units (RSUs) [Member]</t>
  </si>
  <si>
    <t>1 year 6 months</t>
  </si>
  <si>
    <t>Unamortized amount of share-based compensation expense</t>
  </si>
  <si>
    <t>Stock Options [Member]</t>
  </si>
  <si>
    <t>1 year 10 months 24 days</t>
  </si>
  <si>
    <t>Total unrecognized cost related to non-vested stock option awards</t>
  </si>
  <si>
    <t>Cost of Goods Sold [Member]</t>
  </si>
  <si>
    <t>General and Administrative Expenses [Member]</t>
  </si>
  <si>
    <t>Share-Based Compensation Plans - Summary of Activity of Stock Options and RSUs (Detail) - $ / shares</t>
  </si>
  <si>
    <t>Stock Options, Shares Available for Grant, Beginning balance</t>
  </si>
  <si>
    <t>Stock Options, Shares Available for Grant, Increase in shares authorized</t>
  </si>
  <si>
    <t>Stock Options, Shares Available for Grant, Granted</t>
  </si>
  <si>
    <t>Stock Options, Shares Available for Grant, Forfeited/cancelled</t>
  </si>
  <si>
    <t>Stock Options, Shares Available for Grant, Ending balance</t>
  </si>
  <si>
    <t>Stock Options, Shares, Beginning balance</t>
  </si>
  <si>
    <t>Stock Options, Shares, Increase in shares authorized</t>
  </si>
  <si>
    <t>Stock Options, Shares, Granted</t>
  </si>
  <si>
    <t>Stock Options, Shares, Forfeited/cancelled</t>
  </si>
  <si>
    <t>Stock Options, Shares, Ending balance</t>
  </si>
  <si>
    <t>Stock Options, Weighted-Average Exercise Price, Beginning balance</t>
  </si>
  <si>
    <t>Stock Options, Weighted-Average Exercise Price, Increase in shares authorized</t>
  </si>
  <si>
    <t>Stock Options, Weighted-Average Exercise Price, Granted</t>
  </si>
  <si>
    <t>Stock Options, Weighted-Average Exercise Price, Forfeited/cancelled</t>
  </si>
  <si>
    <t>Stock Options, Weighted-Average Exercise Price, Ending balance</t>
  </si>
  <si>
    <t>Stock Options, Options Exercisable</t>
  </si>
  <si>
    <t>RSUs, Units, Beginning balance</t>
  </si>
  <si>
    <t>RSUs, Units, Increase in shares authorized</t>
  </si>
  <si>
    <t>RSUs, Units, Granted</t>
  </si>
  <si>
    <t>RSUs, Units, Forfeited/cancelled</t>
  </si>
  <si>
    <t>RSUs, Units, Ending balance</t>
  </si>
  <si>
    <t>RSUs, Weighted-Average Grant Date Fair Value, Beginning balance</t>
  </si>
  <si>
    <t>RSUs, Weighted-Average Grant Date Fair Value, Increase in shares authorized</t>
  </si>
  <si>
    <t>RSUs, Weighted-Average Grant Date Fair Value, Granted</t>
  </si>
  <si>
    <t>RSUs, Weighted-Average Grant Date Fair Value, Forfeited/cancelled</t>
  </si>
  <si>
    <t>RSUs, Weighted-Average Grant Date Fair Value, Ending balance</t>
  </si>
  <si>
    <t>Share-Based Compensation Plans - Summary of Outstanding and Exercisable Stock Option Awards (Detail)</t>
  </si>
  <si>
    <t>Jun. 30, 2017$ / sharesshares</t>
  </si>
  <si>
    <t>Share-based Compensation, Shares Authorized under Stock Option Plans, Exercise Price Range [Line Items]</t>
  </si>
  <si>
    <t>Range of Exercise Prices, Minimum</t>
  </si>
  <si>
    <t>Range of Exercise Prices, Maximum</t>
  </si>
  <si>
    <t>Options Outstanding, Shares | shares</t>
  </si>
  <si>
    <t>Options Outstanding, Weighted-Average Remaining Contractual Life (in years)</t>
  </si>
  <si>
    <t>8 years 1 month 6 days</t>
  </si>
  <si>
    <t>Options Outstanding, Weighted-Average Exercise Price</t>
  </si>
  <si>
    <t>Options Exercisable, Shares | shares</t>
  </si>
  <si>
    <t>Options Exercisable, Weighted-Average Exercise Price</t>
  </si>
  <si>
    <t>Range One [Member]</t>
  </si>
  <si>
    <t>2 years 6 months</t>
  </si>
  <si>
    <t>Range Two [Member]</t>
  </si>
  <si>
    <t>7 years 10 months 25 days</t>
  </si>
  <si>
    <t>Range Three [Member]</t>
  </si>
  <si>
    <t>9 years 1 month 6 days</t>
  </si>
  <si>
    <t>Range Four [Member]</t>
  </si>
  <si>
    <t>8 years 6 months</t>
  </si>
  <si>
    <t>Range Five [Member]</t>
  </si>
  <si>
    <t>8 years 10 months 25 days</t>
  </si>
  <si>
    <t>Income Taxes - Additional Information (Detail) - USD ($) $ in Thousands</t>
  </si>
  <si>
    <t>Income tax expense</t>
  </si>
  <si>
    <t>Additional income tax expense</t>
  </si>
  <si>
    <t>Concentration of Customers - Additional Information (Detail) - Customer Concentration Risk [Member]</t>
  </si>
  <si>
    <t>12 Months Ended</t>
  </si>
  <si>
    <t>Sales Revenues [Member]</t>
  </si>
  <si>
    <t>Customer risk percentage</t>
  </si>
  <si>
    <t>100.00%</t>
  </si>
  <si>
    <t>Sales Revenues [Member] | Minimum [Member]</t>
  </si>
  <si>
    <t>10.00%</t>
  </si>
  <si>
    <t>Accounts Receivable [Member] | Minimum [Member]</t>
  </si>
  <si>
    <t>Concentration of Customers - Schedule of Revenues from Customers (Detail) - USD ($) $ in Thousands</t>
  </si>
  <si>
    <t>Revenues</t>
  </si>
  <si>
    <t>Sales Revenues [Member] | Customer Concentration Risk [Member]</t>
  </si>
  <si>
    <t>Percentage of Total</t>
  </si>
  <si>
    <t>Sales Revenues [Member] | GE [Member] | Customer Concentration Risk [Member]</t>
  </si>
  <si>
    <t>41.30%</t>
  </si>
  <si>
    <t>50.50%</t>
  </si>
  <si>
    <t>42.60%</t>
  </si>
  <si>
    <t>52.50%</t>
  </si>
  <si>
    <t>Sales Revenues [Member] | Vestas [Member] | Customer Concentration Risk [Member]</t>
  </si>
  <si>
    <t>33.10%</t>
  </si>
  <si>
    <t>20.80%</t>
  </si>
  <si>
    <t>28.80%</t>
  </si>
  <si>
    <t>19.00%</t>
  </si>
  <si>
    <t>Sales Revenues [Member] | Nordex Group [Member] | Customer Concentration Risk [Member]</t>
  </si>
  <si>
    <t>15.70%</t>
  </si>
  <si>
    <t>18.20%</t>
  </si>
  <si>
    <t>16.50%</t>
  </si>
  <si>
    <t>17.50%</t>
  </si>
  <si>
    <t>Sales Revenues [Member] | Gamesa [Member] | Customer Concentration Risk [Member]</t>
  </si>
  <si>
    <t>8.60%</t>
  </si>
  <si>
    <t>9.60%</t>
  </si>
  <si>
    <t>10.80%</t>
  </si>
  <si>
    <t>9.90%</t>
  </si>
  <si>
    <t>Sales Revenues [Member] | Other [Member] | Customer Concentration Risk [Member]</t>
  </si>
  <si>
    <t>1.30%</t>
  </si>
  <si>
    <t>0.90%</t>
  </si>
  <si>
    <t>1.10%</t>
  </si>
  <si>
    <t>Concentration of Customers - Schedule of Trade Accounts Receivable from Certain Customers (Detail) - Accounts Receivable [Member] - Customer Concentration Risk [Member]</t>
  </si>
  <si>
    <t>23.40%</t>
  </si>
  <si>
    <t>24.90%</t>
  </si>
  <si>
    <t>Vestas [Member]</t>
  </si>
  <si>
    <t>40.80%</t>
  </si>
  <si>
    <t>26.20%</t>
  </si>
  <si>
    <t>Nordex Group [Member]</t>
  </si>
  <si>
    <t>29.40%</t>
  </si>
  <si>
    <t>26.80%</t>
  </si>
  <si>
    <t>Gamesa [Member]</t>
  </si>
  <si>
    <t>4.30%</t>
  </si>
  <si>
    <t>16.20%</t>
  </si>
  <si>
    <t>Segment Reporting - Additional Information (Detail)</t>
  </si>
  <si>
    <t>Jun. 30, 2017Segment</t>
  </si>
  <si>
    <t>Number of reportable segments</t>
  </si>
  <si>
    <t>Segment Reporting - Schedule of Segment Information (Detail) - USD ($) $ in Thousands</t>
  </si>
  <si>
    <t>Segment Reporting Information [Line Items]</t>
  </si>
  <si>
    <t>Total revenues</t>
  </si>
  <si>
    <t>Total income from operations</t>
  </si>
  <si>
    <t>Total property, plant and equipment, net</t>
  </si>
  <si>
    <t>U.S. Segment [Member]</t>
  </si>
  <si>
    <t>Asia Segment [Member]</t>
  </si>
  <si>
    <t>Mexico Segment [Member]</t>
  </si>
  <si>
    <t>EMEA Segment [Member]</t>
  </si>
  <si>
    <t>Segment Reporting - Schedule of Segment Information (Parenthetical) (Detail) - USD ($) $ in Thousands</t>
  </si>
  <si>
    <t>General and administrative costs</t>
  </si>
  <si>
    <t>Subsequent Events - Additional Information (Detail)</t>
  </si>
  <si>
    <t>Aug. 04, 2017Facility</t>
  </si>
  <si>
    <t>Subsequent Event [Member] | China [Member]</t>
  </si>
  <si>
    <t>Subsequent Event [Line Items]</t>
  </si>
  <si>
    <t>Number of manufacturing lin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55684</v>
      </c>
    </row>
    <row r="12" spans="1:3">
      <c r="A12" s="4" t="s">
        <v>19</v>
      </c>
      <c r="B12" s="4" t="s">
        <v>20</v>
      </c>
    </row>
    <row r="13" spans="1:3">
      <c r="A13" s="4" t="s">
        <v>21</v>
      </c>
      <c r="B13" s="4" t="s">
        <v>22</v>
      </c>
    </row>
    <row r="14" spans="1:3">
      <c r="A14" s="4" t="s">
        <v>23</v>
      </c>
      <c r="C14" s="5" t="n">
        <v>33886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1</v>
      </c>
    </row>
    <row r="4" spans="1:2">
      <c r="A4" s="4" t="s">
        <v>3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834</v>
      </c>
      <c r="C3" s="7" t="n">
        <v>119066</v>
      </c>
    </row>
    <row r="4" spans="1:3">
      <c r="A4" s="4" t="s">
        <v>28</v>
      </c>
      <c r="B4" s="5" t="n">
        <v>2783</v>
      </c>
      <c r="C4" s="5" t="n">
        <v>2259</v>
      </c>
    </row>
    <row r="5" spans="1:3">
      <c r="A5" s="4" t="s">
        <v>29</v>
      </c>
      <c r="B5" s="5" t="n">
        <v>117202</v>
      </c>
      <c r="C5" s="5" t="n">
        <v>67842</v>
      </c>
    </row>
    <row r="6" spans="1:3">
      <c r="A6" s="4" t="s">
        <v>30</v>
      </c>
      <c r="B6" s="5" t="n">
        <v>59753</v>
      </c>
      <c r="C6" s="5" t="n">
        <v>53095</v>
      </c>
    </row>
    <row r="7" spans="1:3">
      <c r="A7" s="4" t="s">
        <v>31</v>
      </c>
      <c r="B7" s="5" t="n">
        <v>56974</v>
      </c>
      <c r="C7" s="5" t="n">
        <v>52308</v>
      </c>
    </row>
    <row r="8" spans="1:3">
      <c r="A8" s="4" t="s">
        <v>32</v>
      </c>
      <c r="B8" s="5" t="n">
        <v>25487</v>
      </c>
      <c r="C8" s="5" t="n">
        <v>30657</v>
      </c>
    </row>
    <row r="9" spans="1:3">
      <c r="A9" s="4" t="s">
        <v>33</v>
      </c>
      <c r="B9" s="5" t="n">
        <v>393033</v>
      </c>
      <c r="C9" s="5" t="n">
        <v>325227</v>
      </c>
    </row>
    <row r="10" spans="1:3">
      <c r="A10" s="4" t="s">
        <v>34</v>
      </c>
      <c r="B10" s="5" t="n">
        <v>112432</v>
      </c>
      <c r="C10" s="5" t="n">
        <v>91166</v>
      </c>
    </row>
    <row r="11" spans="1:3">
      <c r="A11" s="4" t="s">
        <v>35</v>
      </c>
      <c r="B11" s="5" t="n">
        <v>14432</v>
      </c>
      <c r="C11" s="5" t="n">
        <v>20813</v>
      </c>
    </row>
    <row r="12" spans="1:3">
      <c r="A12" s="4" t="s">
        <v>36</v>
      </c>
      <c r="B12" s="5" t="n">
        <v>519897</v>
      </c>
      <c r="C12" s="5" t="n">
        <v>437206</v>
      </c>
    </row>
    <row r="13" spans="1:3">
      <c r="A13" s="3" t="s">
        <v>37</v>
      </c>
    </row>
    <row r="14" spans="1:3">
      <c r="A14" s="4" t="s">
        <v>38</v>
      </c>
      <c r="B14" s="5" t="n">
        <v>149285</v>
      </c>
      <c r="C14" s="5" t="n">
        <v>112281</v>
      </c>
    </row>
    <row r="15" spans="1:3">
      <c r="A15" s="4" t="s">
        <v>39</v>
      </c>
      <c r="B15" s="5" t="n">
        <v>25873</v>
      </c>
      <c r="C15" s="5" t="n">
        <v>19912</v>
      </c>
    </row>
    <row r="16" spans="1:3">
      <c r="A16" s="4" t="s">
        <v>40</v>
      </c>
      <c r="B16" s="5" t="n">
        <v>74255</v>
      </c>
      <c r="C16" s="5" t="n">
        <v>69568</v>
      </c>
    </row>
    <row r="17" spans="1:3">
      <c r="A17" s="4" t="s">
        <v>41</v>
      </c>
      <c r="B17" s="5" t="n">
        <v>8663</v>
      </c>
      <c r="C17" s="5" t="n">
        <v>1390</v>
      </c>
    </row>
    <row r="18" spans="1:3">
      <c r="A18" s="4" t="s">
        <v>42</v>
      </c>
      <c r="B18" s="5" t="n">
        <v>38511</v>
      </c>
      <c r="C18" s="5" t="n">
        <v>33403</v>
      </c>
    </row>
    <row r="19" spans="1:3">
      <c r="A19" s="4" t="s">
        <v>43</v>
      </c>
      <c r="B19" s="5" t="n">
        <v>296587</v>
      </c>
      <c r="C19" s="5" t="n">
        <v>236554</v>
      </c>
    </row>
    <row r="20" spans="1:3">
      <c r="A20" s="4" t="s">
        <v>44</v>
      </c>
      <c r="B20" s="5" t="n">
        <v>89852</v>
      </c>
      <c r="C20" s="5" t="n">
        <v>89752</v>
      </c>
    </row>
    <row r="21" spans="1:3">
      <c r="A21" s="4" t="s">
        <v>45</v>
      </c>
      <c r="B21" s="5" t="n">
        <v>4222</v>
      </c>
      <c r="C21" s="5" t="n">
        <v>4393</v>
      </c>
    </row>
    <row r="22" spans="1:3">
      <c r="A22" s="4" t="s">
        <v>46</v>
      </c>
      <c r="B22" s="5" t="n">
        <v>390661</v>
      </c>
      <c r="C22" s="5" t="n">
        <v>330699</v>
      </c>
    </row>
    <row r="23" spans="1:3">
      <c r="A23" s="4" t="s">
        <v>47</v>
      </c>
      <c r="B23" s="4" t="s">
        <v>48</v>
      </c>
      <c r="C23" s="4" t="s">
        <v>48</v>
      </c>
    </row>
    <row r="24" spans="1:3">
      <c r="A24" s="3" t="s">
        <v>49</v>
      </c>
    </row>
    <row r="25" spans="1:3">
      <c r="A25" s="4" t="s">
        <v>50</v>
      </c>
      <c r="B25" s="4" t="s">
        <v>48</v>
      </c>
      <c r="C25" s="4" t="s">
        <v>48</v>
      </c>
    </row>
    <row r="26" spans="1:3">
      <c r="A26" s="4" t="s">
        <v>51</v>
      </c>
      <c r="B26" s="5" t="n">
        <v>337</v>
      </c>
      <c r="C26" s="5" t="n">
        <v>337</v>
      </c>
    </row>
    <row r="27" spans="1:3">
      <c r="A27" s="4" t="s">
        <v>52</v>
      </c>
      <c r="B27" s="5" t="n">
        <v>297653</v>
      </c>
      <c r="C27" s="5" t="n">
        <v>292833</v>
      </c>
    </row>
    <row r="28" spans="1:3">
      <c r="A28" s="4" t="s">
        <v>53</v>
      </c>
      <c r="B28" s="5" t="n">
        <v>-2285</v>
      </c>
      <c r="C28" s="5" t="n">
        <v>-3862</v>
      </c>
    </row>
    <row r="29" spans="1:3">
      <c r="A29" s="4" t="s">
        <v>54</v>
      </c>
      <c r="B29" s="5" t="n">
        <v>-166469</v>
      </c>
      <c r="C29" s="5" t="n">
        <v>-182801</v>
      </c>
    </row>
    <row r="30" spans="1:3">
      <c r="A30" s="4" t="s">
        <v>55</v>
      </c>
      <c r="B30" s="5" t="n">
        <v>129236</v>
      </c>
      <c r="C30" s="5" t="n">
        <v>106507</v>
      </c>
    </row>
    <row r="31" spans="1:3">
      <c r="A31" s="4" t="s">
        <v>56</v>
      </c>
      <c r="B31" s="7" t="n">
        <v>519897</v>
      </c>
      <c r="C31" s="7" t="n">
        <v>437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30</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3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39</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4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14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3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8"/>
    <col customWidth="1" max="5" min="5" width="20"/>
    <col customWidth="1" max="6" min="6" width="35"/>
    <col customWidth="1" max="7" min="7" width="20"/>
    <col customWidth="1" max="8" min="8" width="21"/>
    <col customWidth="1" max="9" min="9" width="14"/>
  </cols>
  <sheetData>
    <row r="1" spans="1:9">
      <c r="A1" s="1" t="s">
        <v>221</v>
      </c>
      <c r="B1" s="2" t="s">
        <v>222</v>
      </c>
      <c r="D1" s="2" t="s">
        <v>68</v>
      </c>
      <c r="F1" s="2" t="s">
        <v>1</v>
      </c>
    </row>
    <row r="2" spans="1:9">
      <c r="B2" s="2" t="s">
        <v>223</v>
      </c>
      <c r="C2" s="2" t="s">
        <v>224</v>
      </c>
      <c r="D2" s="2" t="s">
        <v>225</v>
      </c>
      <c r="E2" s="2" t="s">
        <v>226</v>
      </c>
      <c r="F2" s="2" t="s">
        <v>227</v>
      </c>
      <c r="G2" s="2" t="s">
        <v>226</v>
      </c>
      <c r="H2" s="2" t="s">
        <v>228</v>
      </c>
      <c r="I2" s="2" t="s">
        <v>229</v>
      </c>
    </row>
    <row r="3" spans="1:9">
      <c r="A3" s="3" t="s">
        <v>230</v>
      </c>
    </row>
    <row r="4" spans="1:9">
      <c r="A4" s="4" t="s">
        <v>231</v>
      </c>
      <c r="F4" s="5" t="n">
        <v>4</v>
      </c>
    </row>
    <row r="5" spans="1:9">
      <c r="A5" s="4" t="s">
        <v>232</v>
      </c>
      <c r="D5" s="5" t="n">
        <v>0</v>
      </c>
      <c r="E5" s="5" t="n">
        <v>0</v>
      </c>
      <c r="F5" s="5" t="n">
        <v>0</v>
      </c>
      <c r="G5" s="5" t="n">
        <v>0</v>
      </c>
    </row>
    <row r="6" spans="1:9">
      <c r="A6" s="4" t="s">
        <v>233</v>
      </c>
    </row>
    <row r="7" spans="1:9">
      <c r="A7" s="3" t="s">
        <v>230</v>
      </c>
    </row>
    <row r="8" spans="1:9">
      <c r="A8" s="4" t="s">
        <v>234</v>
      </c>
      <c r="H8" s="7" t="n">
        <v>1100000</v>
      </c>
    </row>
    <row r="9" spans="1:9">
      <c r="A9" s="4" t="s">
        <v>235</v>
      </c>
    </row>
    <row r="10" spans="1:9">
      <c r="A10" s="3" t="s">
        <v>230</v>
      </c>
    </row>
    <row r="11" spans="1:9">
      <c r="A11" s="4" t="s">
        <v>236</v>
      </c>
      <c r="F11" s="4" t="s">
        <v>237</v>
      </c>
    </row>
    <row r="12" spans="1:9">
      <c r="A12" s="4" t="s">
        <v>238</v>
      </c>
    </row>
    <row r="13" spans="1:9">
      <c r="A13" s="3" t="s">
        <v>230</v>
      </c>
    </row>
    <row r="14" spans="1:9">
      <c r="A14" s="4" t="s">
        <v>236</v>
      </c>
      <c r="F14" s="4" t="s">
        <v>239</v>
      </c>
    </row>
    <row r="15" spans="1:9">
      <c r="A15" s="4" t="s">
        <v>240</v>
      </c>
    </row>
    <row r="16" spans="1:9">
      <c r="A16" s="3" t="s">
        <v>230</v>
      </c>
    </row>
    <row r="17" spans="1:9">
      <c r="A17" s="4" t="s">
        <v>241</v>
      </c>
      <c r="D17" s="5" t="n">
        <v>2</v>
      </c>
      <c r="F17" s="5" t="n">
        <v>2</v>
      </c>
    </row>
    <row r="18" spans="1:9">
      <c r="A18" s="4" t="s">
        <v>242</v>
      </c>
    </row>
    <row r="19" spans="1:9">
      <c r="A19" s="3" t="s">
        <v>230</v>
      </c>
    </row>
    <row r="20" spans="1:9">
      <c r="A20" s="4" t="s">
        <v>241</v>
      </c>
      <c r="D20" s="5" t="n">
        <v>3</v>
      </c>
      <c r="F20" s="5" t="n">
        <v>3</v>
      </c>
    </row>
    <row r="21" spans="1:9">
      <c r="A21" s="4" t="s">
        <v>243</v>
      </c>
    </row>
    <row r="22" spans="1:9">
      <c r="A22" s="3" t="s">
        <v>230</v>
      </c>
    </row>
    <row r="23" spans="1:9">
      <c r="A23" s="4" t="s">
        <v>241</v>
      </c>
      <c r="D23" s="5" t="n">
        <v>2</v>
      </c>
      <c r="F23" s="5" t="n">
        <v>2</v>
      </c>
    </row>
    <row r="24" spans="1:9">
      <c r="A24" s="4" t="s">
        <v>244</v>
      </c>
      <c r="I24" s="4" t="s">
        <v>245</v>
      </c>
    </row>
    <row r="25" spans="1:9">
      <c r="A25" s="4" t="s">
        <v>246</v>
      </c>
    </row>
    <row r="26" spans="1:9">
      <c r="A26" s="3" t="s">
        <v>230</v>
      </c>
    </row>
    <row r="27" spans="1:9">
      <c r="A27" s="4" t="s">
        <v>247</v>
      </c>
      <c r="C27" s="5" t="n">
        <v>7187500</v>
      </c>
    </row>
    <row r="28" spans="1:9">
      <c r="A28" s="4" t="s">
        <v>248</v>
      </c>
      <c r="C28" s="7" t="n">
        <v>11</v>
      </c>
    </row>
    <row r="29" spans="1:9">
      <c r="A29" s="4" t="s">
        <v>249</v>
      </c>
      <c r="C29" s="7" t="n">
        <v>67200000</v>
      </c>
    </row>
    <row r="30" spans="1:9">
      <c r="A30" s="4" t="s">
        <v>250</v>
      </c>
      <c r="C30" s="7" t="n">
        <v>11900000</v>
      </c>
    </row>
    <row r="31" spans="1:9">
      <c r="A31" s="4" t="s">
        <v>251</v>
      </c>
    </row>
    <row r="32" spans="1:9">
      <c r="A32" s="3" t="s">
        <v>230</v>
      </c>
    </row>
    <row r="33" spans="1:9">
      <c r="A33" s="4" t="s">
        <v>248</v>
      </c>
      <c r="C33" s="7" t="n">
        <v>11</v>
      </c>
    </row>
    <row r="34" spans="1:9">
      <c r="A34" s="4" t="s">
        <v>252</v>
      </c>
      <c r="C34" s="5" t="n">
        <v>1079749</v>
      </c>
    </row>
    <row r="35" spans="1:9">
      <c r="A35" s="4" t="s">
        <v>253</v>
      </c>
    </row>
    <row r="36" spans="1:9">
      <c r="A36" s="3" t="s">
        <v>230</v>
      </c>
    </row>
    <row r="37" spans="1:9">
      <c r="A37" s="4" t="s">
        <v>254</v>
      </c>
      <c r="C37" s="5" t="n">
        <v>120923</v>
      </c>
    </row>
    <row r="38" spans="1:9">
      <c r="A38" s="4" t="s">
        <v>255</v>
      </c>
    </row>
    <row r="39" spans="1:9">
      <c r="A39" s="3" t="s">
        <v>230</v>
      </c>
    </row>
    <row r="40" spans="1:9">
      <c r="A40" s="4" t="s">
        <v>254</v>
      </c>
      <c r="C40" s="5" t="n">
        <v>21110204</v>
      </c>
    </row>
    <row r="41" spans="1:9">
      <c r="A41" s="4" t="s">
        <v>256</v>
      </c>
    </row>
    <row r="42" spans="1:9">
      <c r="A42" s="3" t="s">
        <v>230</v>
      </c>
    </row>
    <row r="43" spans="1:9">
      <c r="A43" s="4" t="s">
        <v>247</v>
      </c>
      <c r="C43" s="5" t="n">
        <v>1250000</v>
      </c>
    </row>
    <row r="44" spans="1:9">
      <c r="A44" s="4" t="s">
        <v>257</v>
      </c>
    </row>
    <row r="45" spans="1:9">
      <c r="A45" s="3" t="s">
        <v>230</v>
      </c>
    </row>
    <row r="46" spans="1:9">
      <c r="A46" s="4" t="s">
        <v>247</v>
      </c>
      <c r="C46" s="5" t="n">
        <v>937500</v>
      </c>
    </row>
    <row r="47" spans="1:9">
      <c r="A47" s="4" t="s">
        <v>258</v>
      </c>
    </row>
    <row r="48" spans="1:9">
      <c r="A48" s="3" t="s">
        <v>230</v>
      </c>
    </row>
    <row r="49" spans="1:9">
      <c r="A49" s="4" t="s">
        <v>247</v>
      </c>
      <c r="B49" s="5" t="n">
        <v>575000</v>
      </c>
    </row>
    <row r="50" spans="1:9">
      <c r="A50" s="4" t="s">
        <v>259</v>
      </c>
    </row>
    <row r="51" spans="1:9">
      <c r="A51" s="3" t="s">
        <v>230</v>
      </c>
    </row>
    <row r="52" spans="1:9">
      <c r="A52" s="4" t="s">
        <v>260</v>
      </c>
      <c r="C52" s="5" t="n">
        <v>360</v>
      </c>
    </row>
    <row r="53" spans="1:9">
      <c r="A53" s="4" t="s">
        <v>261</v>
      </c>
    </row>
    <row r="54" spans="1:9">
      <c r="A54" s="3" t="s">
        <v>230</v>
      </c>
    </row>
    <row r="55" spans="1:9">
      <c r="A55" s="4" t="s">
        <v>247</v>
      </c>
      <c r="B55" s="5" t="n">
        <v>0</v>
      </c>
    </row>
    <row r="56" spans="1:9">
      <c r="A56" s="4" t="s">
        <v>262</v>
      </c>
      <c r="B56" s="7" t="n">
        <v>78800000</v>
      </c>
    </row>
    <row r="57" spans="1:9">
      <c r="A57" s="4" t="s">
        <v>263</v>
      </c>
      <c r="B57" s="5" t="n">
        <v>0</v>
      </c>
    </row>
    <row r="58" spans="1:9">
      <c r="A58" s="4" t="s">
        <v>264</v>
      </c>
    </row>
    <row r="59" spans="1:9">
      <c r="A59" s="3" t="s">
        <v>230</v>
      </c>
    </row>
    <row r="60" spans="1:9">
      <c r="A60" s="4" t="s">
        <v>265</v>
      </c>
      <c r="B60" s="7" t="n">
        <v>800000</v>
      </c>
    </row>
    <row r="61" spans="1:9">
      <c r="A61" s="4" t="s">
        <v>266</v>
      </c>
    </row>
    <row r="62" spans="1:9">
      <c r="A62" s="3" t="s">
        <v>230</v>
      </c>
    </row>
    <row r="63" spans="1:9">
      <c r="A63" s="4" t="s">
        <v>247</v>
      </c>
      <c r="B63" s="5" t="n">
        <v>5075000</v>
      </c>
    </row>
    <row r="64" spans="1:9">
      <c r="A64" s="4" t="s">
        <v>248</v>
      </c>
      <c r="B64" s="8" t="n">
        <v>16.35</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5500000</v>
      </c>
      <c r="C4" s="5" t="n">
        <v>55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100000000</v>
      </c>
      <c r="C8" s="5" t="n">
        <v>100000000</v>
      </c>
    </row>
    <row r="9" spans="1:3">
      <c r="A9" s="4" t="s">
        <v>65</v>
      </c>
      <c r="B9" s="5" t="n">
        <v>33737000</v>
      </c>
      <c r="C9" s="5" t="n">
        <v>33737000</v>
      </c>
    </row>
    <row r="10" spans="1:3">
      <c r="A10" s="4" t="s">
        <v>66</v>
      </c>
      <c r="B10" s="5" t="n">
        <v>33737000</v>
      </c>
      <c r="C10" s="5" t="n">
        <v>337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269</v>
      </c>
    </row>
    <row r="4" spans="1:2">
      <c r="A4" s="4" t="s">
        <v>270</v>
      </c>
      <c r="B4" s="7" t="n">
        <v>19912</v>
      </c>
    </row>
    <row r="5" spans="1:2">
      <c r="A5" s="4" t="s">
        <v>271</v>
      </c>
      <c r="B5" s="5" t="n">
        <v>7861</v>
      </c>
    </row>
    <row r="6" spans="1:2">
      <c r="A6" s="4" t="s">
        <v>272</v>
      </c>
      <c r="B6" s="5" t="n">
        <v>-305</v>
      </c>
    </row>
    <row r="7" spans="1:2">
      <c r="A7" s="4" t="s">
        <v>273</v>
      </c>
      <c r="B7" s="5" t="n">
        <v>-1595</v>
      </c>
    </row>
    <row r="8" spans="1:2">
      <c r="A8" s="4" t="s">
        <v>274</v>
      </c>
      <c r="B8" s="7" t="n">
        <v>258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8</v>
      </c>
      <c r="D1" s="2" t="s">
        <v>1</v>
      </c>
    </row>
    <row r="2" spans="1:5">
      <c r="B2" s="2" t="s">
        <v>2</v>
      </c>
      <c r="C2" s="2" t="s">
        <v>69</v>
      </c>
      <c r="D2" s="2" t="s">
        <v>2</v>
      </c>
      <c r="E2" s="2" t="s">
        <v>69</v>
      </c>
    </row>
    <row r="3" spans="1:5">
      <c r="A3" s="3" t="s">
        <v>276</v>
      </c>
    </row>
    <row r="4" spans="1:5">
      <c r="A4" s="4" t="s">
        <v>277</v>
      </c>
      <c r="B4" s="5" t="n">
        <v>33737</v>
      </c>
      <c r="C4" s="5" t="n">
        <v>4238</v>
      </c>
      <c r="D4" s="5" t="n">
        <v>33737</v>
      </c>
      <c r="E4" s="5" t="n">
        <v>4238</v>
      </c>
    </row>
    <row r="5" spans="1:5">
      <c r="A5" s="4" t="s">
        <v>278</v>
      </c>
      <c r="B5" s="5" t="n">
        <v>91</v>
      </c>
      <c r="C5" s="5" t="n">
        <v>6</v>
      </c>
      <c r="D5" s="5" t="n">
        <v>90</v>
      </c>
      <c r="E5" s="5" t="n">
        <v>6</v>
      </c>
    </row>
    <row r="6" spans="1:5">
      <c r="A6" s="4" t="s">
        <v>279</v>
      </c>
      <c r="B6" s="5" t="n">
        <v>33828</v>
      </c>
      <c r="C6" s="5" t="n">
        <v>4244</v>
      </c>
      <c r="D6" s="5" t="n">
        <v>33827</v>
      </c>
      <c r="E6" s="5" t="n">
        <v>42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4" t="s">
        <v>281</v>
      </c>
    </row>
    <row r="3" spans="1:3">
      <c r="A3" s="3" t="s">
        <v>282</v>
      </c>
    </row>
    <row r="4" spans="1:3">
      <c r="A4" s="4" t="s">
        <v>283</v>
      </c>
      <c r="B4" s="7" t="n">
        <v>93200000</v>
      </c>
      <c r="C4" s="7" t="n">
        <v>103400000</v>
      </c>
    </row>
    <row r="5" spans="1:3">
      <c r="A5" s="4" t="s">
        <v>284</v>
      </c>
    </row>
    <row r="6" spans="1:3">
      <c r="A6" s="3" t="s">
        <v>282</v>
      </c>
    </row>
    <row r="7" spans="1:3">
      <c r="A7" s="4" t="s">
        <v>283</v>
      </c>
      <c r="B7" s="5" t="n">
        <v>30800000</v>
      </c>
    </row>
    <row r="8" spans="1:3">
      <c r="A8" s="4" t="s">
        <v>285</v>
      </c>
    </row>
    <row r="9" spans="1:3">
      <c r="A9" s="3" t="s">
        <v>282</v>
      </c>
    </row>
    <row r="10" spans="1:3">
      <c r="A10" s="4" t="s">
        <v>283</v>
      </c>
      <c r="B10" s="5" t="n">
        <v>5700000</v>
      </c>
    </row>
    <row r="11" spans="1:3">
      <c r="A11" s="4" t="s">
        <v>242</v>
      </c>
    </row>
    <row r="12" spans="1:3">
      <c r="A12" s="3" t="s">
        <v>282</v>
      </c>
    </row>
    <row r="13" spans="1:3">
      <c r="A13" s="4" t="s">
        <v>283</v>
      </c>
      <c r="B13" s="5" t="n">
        <v>1100000</v>
      </c>
    </row>
    <row r="14" spans="1:3">
      <c r="A14" s="4" t="s">
        <v>238</v>
      </c>
    </row>
    <row r="15" spans="1:3">
      <c r="A15" s="3" t="s">
        <v>282</v>
      </c>
    </row>
    <row r="16" spans="1:3">
      <c r="A16" s="4" t="s">
        <v>286</v>
      </c>
      <c r="B16" s="7" t="n">
        <v>250000</v>
      </c>
      <c r="C16" s="7"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 customWidth="1" max="5" min="5" width="21"/>
    <col customWidth="1" max="6" min="6" width="21"/>
    <col customWidth="1" max="7" min="7" width="21"/>
    <col customWidth="1" max="8" min="8" width="21"/>
    <col customWidth="1" max="9" min="9" width="21"/>
  </cols>
  <sheetData>
    <row r="1" spans="1:9">
      <c r="A1" s="1" t="s">
        <v>287</v>
      </c>
      <c r="B1" s="2" t="s">
        <v>222</v>
      </c>
      <c r="D1" s="2" t="s">
        <v>68</v>
      </c>
      <c r="F1" s="2" t="s">
        <v>1</v>
      </c>
    </row>
    <row r="2" spans="1:9">
      <c r="B2" s="2" t="s">
        <v>288</v>
      </c>
      <c r="C2" s="2" t="s">
        <v>289</v>
      </c>
      <c r="D2" s="2" t="s">
        <v>290</v>
      </c>
      <c r="E2" s="2" t="s">
        <v>291</v>
      </c>
      <c r="F2" s="2" t="s">
        <v>268</v>
      </c>
      <c r="G2" s="2" t="s">
        <v>291</v>
      </c>
      <c r="H2" s="2" t="s">
        <v>292</v>
      </c>
      <c r="I2" s="2" t="s">
        <v>293</v>
      </c>
    </row>
    <row r="3" spans="1:9">
      <c r="A3" s="4" t="s">
        <v>246</v>
      </c>
    </row>
    <row r="4" spans="1:9">
      <c r="A4" s="3" t="s">
        <v>294</v>
      </c>
    </row>
    <row r="5" spans="1:9">
      <c r="A5" s="4" t="s">
        <v>247</v>
      </c>
      <c r="C5" s="5" t="n">
        <v>7187500</v>
      </c>
    </row>
    <row r="6" spans="1:9">
      <c r="A6" s="4" t="s">
        <v>248</v>
      </c>
      <c r="C6" s="7" t="n">
        <v>11</v>
      </c>
    </row>
    <row r="7" spans="1:9">
      <c r="A7" s="4" t="s">
        <v>261</v>
      </c>
    </row>
    <row r="8" spans="1:9">
      <c r="A8" s="3" t="s">
        <v>294</v>
      </c>
    </row>
    <row r="9" spans="1:9">
      <c r="A9" s="4" t="s">
        <v>247</v>
      </c>
      <c r="B9" s="5" t="n">
        <v>0</v>
      </c>
    </row>
    <row r="10" spans="1:9">
      <c r="A10" s="4" t="s">
        <v>295</v>
      </c>
    </row>
    <row r="11" spans="1:9">
      <c r="A11" s="3" t="s">
        <v>294</v>
      </c>
    </row>
    <row r="12" spans="1:9">
      <c r="A12" s="4" t="s">
        <v>247</v>
      </c>
      <c r="C12" s="5" t="n">
        <v>1250000</v>
      </c>
    </row>
    <row r="13" spans="1:9">
      <c r="A13" s="4" t="s">
        <v>296</v>
      </c>
    </row>
    <row r="14" spans="1:9">
      <c r="A14" s="3" t="s">
        <v>294</v>
      </c>
    </row>
    <row r="15" spans="1:9">
      <c r="A15" s="4" t="s">
        <v>252</v>
      </c>
      <c r="C15" s="5" t="n">
        <v>1079749</v>
      </c>
    </row>
    <row r="16" spans="1:9">
      <c r="A16" s="4" t="s">
        <v>248</v>
      </c>
      <c r="C16" s="7" t="n">
        <v>11</v>
      </c>
    </row>
    <row r="17" spans="1:9">
      <c r="A17" s="4" t="s">
        <v>297</v>
      </c>
    </row>
    <row r="18" spans="1:9">
      <c r="A18" s="3" t="s">
        <v>294</v>
      </c>
    </row>
    <row r="19" spans="1:9">
      <c r="A19" s="4" t="s">
        <v>298</v>
      </c>
      <c r="D19" s="5" t="n">
        <v>5</v>
      </c>
    </row>
    <row r="20" spans="1:9">
      <c r="A20" s="4" t="s">
        <v>299</v>
      </c>
      <c r="D20" s="9" t="n">
        <v>102.4</v>
      </c>
      <c r="E20" s="9" t="n">
        <v>98.09999999999999</v>
      </c>
      <c r="F20" s="9" t="n">
        <v>187.3</v>
      </c>
      <c r="G20" s="9" t="n">
        <v>194.3</v>
      </c>
    </row>
    <row r="21" spans="1:9">
      <c r="A21" s="4" t="s">
        <v>300</v>
      </c>
      <c r="D21" s="9" t="n">
        <v>26.7</v>
      </c>
      <c r="F21" s="9" t="n">
        <v>26.7</v>
      </c>
      <c r="H21" s="9" t="n">
        <v>16.6</v>
      </c>
    </row>
    <row r="22" spans="1:9">
      <c r="A22" s="4" t="s">
        <v>301</v>
      </c>
      <c r="H22" s="4" t="s">
        <v>302</v>
      </c>
    </row>
    <row r="23" spans="1:9">
      <c r="A23" s="4" t="s">
        <v>303</v>
      </c>
      <c r="I23" s="7" t="n">
        <v>2</v>
      </c>
    </row>
    <row r="24" spans="1:9">
      <c r="A24" s="4" t="s">
        <v>304</v>
      </c>
    </row>
    <row r="25" spans="1:9">
      <c r="A25" s="3" t="s">
        <v>294</v>
      </c>
    </row>
    <row r="26" spans="1:9">
      <c r="A26" s="4" t="s">
        <v>301</v>
      </c>
      <c r="D26" s="4" t="s">
        <v>305</v>
      </c>
      <c r="F26" s="4" t="s">
        <v>305</v>
      </c>
    </row>
    <row r="27" spans="1:9">
      <c r="A27" s="4" t="s">
        <v>306</v>
      </c>
    </row>
    <row r="28" spans="1:9">
      <c r="A28" s="3" t="s">
        <v>294</v>
      </c>
    </row>
    <row r="29" spans="1:9">
      <c r="A29" s="4" t="s">
        <v>307</v>
      </c>
      <c r="F29" s="4" t="s">
        <v>308</v>
      </c>
    </row>
    <row r="30" spans="1:9">
      <c r="A30" s="4" t="s">
        <v>309</v>
      </c>
    </row>
    <row r="31" spans="1:9">
      <c r="A31" s="3" t="s">
        <v>294</v>
      </c>
    </row>
    <row r="32" spans="1:9">
      <c r="A32" s="4" t="s">
        <v>247</v>
      </c>
      <c r="B32" s="5" t="n">
        <v>5075000</v>
      </c>
    </row>
    <row r="33" spans="1:9">
      <c r="A33" s="4" t="s">
        <v>248</v>
      </c>
      <c r="B33" s="8" t="n">
        <v>16.35</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117202</v>
      </c>
      <c r="C3" s="7" t="n">
        <v>67842</v>
      </c>
    </row>
    <row r="4" spans="1:3">
      <c r="A4" s="4" t="s">
        <v>313</v>
      </c>
    </row>
    <row r="5" spans="1:3">
      <c r="A5" s="3" t="s">
        <v>311</v>
      </c>
    </row>
    <row r="6" spans="1:3">
      <c r="A6" s="4" t="s">
        <v>312</v>
      </c>
      <c r="B6" s="5" t="n">
        <v>114401</v>
      </c>
      <c r="C6" s="5" t="n">
        <v>66612</v>
      </c>
    </row>
    <row r="7" spans="1:3">
      <c r="A7" s="4" t="s">
        <v>314</v>
      </c>
    </row>
    <row r="8" spans="1:3">
      <c r="A8" s="3" t="s">
        <v>311</v>
      </c>
    </row>
    <row r="9" spans="1:3">
      <c r="A9" s="4" t="s">
        <v>312</v>
      </c>
      <c r="B9" s="7" t="n">
        <v>2801</v>
      </c>
      <c r="C9" s="7" t="n">
        <v>12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5</v>
      </c>
      <c r="B1" s="2" t="s">
        <v>2</v>
      </c>
      <c r="C1" s="2" t="s">
        <v>25</v>
      </c>
    </row>
    <row r="2" spans="1:3">
      <c r="A2" s="3" t="s">
        <v>141</v>
      </c>
    </row>
    <row r="3" spans="1:3">
      <c r="A3" s="4" t="s">
        <v>316</v>
      </c>
      <c r="B3" s="7" t="n">
        <v>28524</v>
      </c>
      <c r="C3" s="7" t="n">
        <v>29278</v>
      </c>
    </row>
    <row r="4" spans="1:3">
      <c r="A4" s="4" t="s">
        <v>317</v>
      </c>
      <c r="B4" s="5" t="n">
        <v>26774</v>
      </c>
      <c r="C4" s="5" t="n">
        <v>21169</v>
      </c>
    </row>
    <row r="5" spans="1:3">
      <c r="A5" s="4" t="s">
        <v>318</v>
      </c>
      <c r="B5" s="5" t="n">
        <v>4455</v>
      </c>
      <c r="C5" s="5" t="n">
        <v>2648</v>
      </c>
    </row>
    <row r="6" spans="1:3">
      <c r="A6" s="4" t="s">
        <v>319</v>
      </c>
      <c r="B6" s="7" t="n">
        <v>59753</v>
      </c>
      <c r="C6" s="7" t="n">
        <v>530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164738</v>
      </c>
      <c r="C3" s="7" t="n">
        <v>134968</v>
      </c>
    </row>
    <row r="4" spans="1:3">
      <c r="A4" s="4" t="s">
        <v>323</v>
      </c>
      <c r="B4" s="5" t="n">
        <v>-52306</v>
      </c>
      <c r="C4" s="5" t="n">
        <v>-43802</v>
      </c>
    </row>
    <row r="5" spans="1:3">
      <c r="A5" s="4" t="s">
        <v>324</v>
      </c>
      <c r="B5" s="5" t="n">
        <v>112432</v>
      </c>
      <c r="C5" s="5" t="n">
        <v>91166</v>
      </c>
    </row>
    <row r="6" spans="1:3">
      <c r="A6" s="4" t="s">
        <v>325</v>
      </c>
    </row>
    <row r="7" spans="1:3">
      <c r="A7" s="3" t="s">
        <v>321</v>
      </c>
    </row>
    <row r="8" spans="1:3">
      <c r="A8" s="4" t="s">
        <v>322</v>
      </c>
      <c r="B8" s="5" t="n">
        <v>86314</v>
      </c>
      <c r="C8" s="5" t="n">
        <v>70481</v>
      </c>
    </row>
    <row r="9" spans="1:3">
      <c r="A9" s="4" t="s">
        <v>326</v>
      </c>
    </row>
    <row r="10" spans="1:3">
      <c r="A10" s="3" t="s">
        <v>321</v>
      </c>
    </row>
    <row r="11" spans="1:3">
      <c r="A11" s="4" t="s">
        <v>322</v>
      </c>
      <c r="B11" s="5" t="n">
        <v>13973</v>
      </c>
      <c r="C11" s="5" t="n">
        <v>13449</v>
      </c>
    </row>
    <row r="12" spans="1:3">
      <c r="A12" s="4" t="s">
        <v>327</v>
      </c>
    </row>
    <row r="13" spans="1:3">
      <c r="A13" s="3" t="s">
        <v>321</v>
      </c>
    </row>
    <row r="14" spans="1:3">
      <c r="A14" s="4" t="s">
        <v>322</v>
      </c>
      <c r="B14" s="5" t="n">
        <v>19599</v>
      </c>
      <c r="C14" s="5" t="n">
        <v>16818</v>
      </c>
    </row>
    <row r="15" spans="1:3">
      <c r="A15" s="4" t="s">
        <v>328</v>
      </c>
    </row>
    <row r="16" spans="1:3">
      <c r="A16" s="3" t="s">
        <v>321</v>
      </c>
    </row>
    <row r="17" spans="1:3">
      <c r="A17" s="4" t="s">
        <v>322</v>
      </c>
      <c r="B17" s="5" t="n">
        <v>9771</v>
      </c>
      <c r="C17" s="5" t="n">
        <v>6403</v>
      </c>
    </row>
    <row r="18" spans="1:3">
      <c r="A18" s="4" t="s">
        <v>329</v>
      </c>
    </row>
    <row r="19" spans="1:3">
      <c r="A19" s="3" t="s">
        <v>321</v>
      </c>
    </row>
    <row r="20" spans="1:3">
      <c r="A20" s="4" t="s">
        <v>322</v>
      </c>
      <c r="B20" s="5" t="n">
        <v>18326</v>
      </c>
      <c r="C20" s="5" t="n">
        <v>15883</v>
      </c>
    </row>
    <row r="21" spans="1:3">
      <c r="A21" s="4" t="s">
        <v>330</v>
      </c>
    </row>
    <row r="22" spans="1:3">
      <c r="A22" s="3" t="s">
        <v>321</v>
      </c>
    </row>
    <row r="23" spans="1:3">
      <c r="A23" s="4" t="s">
        <v>322</v>
      </c>
      <c r="B23" s="5" t="n">
        <v>339</v>
      </c>
      <c r="C23" s="5" t="n">
        <v>342</v>
      </c>
    </row>
    <row r="24" spans="1:3">
      <c r="A24" s="4" t="s">
        <v>331</v>
      </c>
    </row>
    <row r="25" spans="1:3">
      <c r="A25" s="3" t="s">
        <v>321</v>
      </c>
    </row>
    <row r="26" spans="1:3">
      <c r="A26" s="4" t="s">
        <v>322</v>
      </c>
      <c r="B26" s="7" t="n">
        <v>16416</v>
      </c>
      <c r="C26" s="7" t="n">
        <v>115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8</v>
      </c>
      <c r="D1" s="2" t="s">
        <v>1</v>
      </c>
    </row>
    <row r="2" spans="1:5">
      <c r="B2" s="2" t="s">
        <v>2</v>
      </c>
      <c r="C2" s="2" t="s">
        <v>69</v>
      </c>
      <c r="D2" s="2" t="s">
        <v>2</v>
      </c>
      <c r="E2" s="2" t="s">
        <v>69</v>
      </c>
    </row>
    <row r="3" spans="1:5">
      <c r="A3" s="3" t="s">
        <v>144</v>
      </c>
    </row>
    <row r="4" spans="1:5">
      <c r="A4" s="4" t="s">
        <v>333</v>
      </c>
      <c r="B4" s="9" t="n">
        <v>4.6</v>
      </c>
      <c r="C4" s="9" t="n">
        <v>3.2</v>
      </c>
      <c r="D4" s="9" t="n">
        <v>8.4</v>
      </c>
      <c r="E4" s="9" t="n">
        <v>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5</v>
      </c>
      <c r="B3" s="7" t="n">
        <v>130367</v>
      </c>
      <c r="C3" s="7" t="n">
        <v>125445</v>
      </c>
    </row>
    <row r="4" spans="1:3">
      <c r="A4" s="4" t="s">
        <v>336</v>
      </c>
      <c r="B4" s="5" t="n">
        <v>-2004</v>
      </c>
      <c r="C4" s="5" t="n">
        <v>-2290</v>
      </c>
    </row>
    <row r="5" spans="1:3">
      <c r="A5" s="4" t="s">
        <v>337</v>
      </c>
      <c r="B5" s="5" t="n">
        <v>128363</v>
      </c>
      <c r="C5" s="5" t="n">
        <v>123155</v>
      </c>
    </row>
    <row r="6" spans="1:3">
      <c r="A6" s="4" t="s">
        <v>338</v>
      </c>
      <c r="B6" s="5" t="n">
        <v>-38511</v>
      </c>
      <c r="C6" s="5" t="n">
        <v>-33403</v>
      </c>
    </row>
    <row r="7" spans="1:3">
      <c r="A7" s="4" t="s">
        <v>44</v>
      </c>
      <c r="B7" s="5" t="n">
        <v>89852</v>
      </c>
      <c r="C7" s="5" t="n">
        <v>89752</v>
      </c>
    </row>
    <row r="8" spans="1:3">
      <c r="A8" s="4" t="s">
        <v>339</v>
      </c>
    </row>
    <row r="9" spans="1:3">
      <c r="A9" s="3" t="s">
        <v>335</v>
      </c>
    </row>
    <row r="10" spans="1:3">
      <c r="A10" s="4" t="s">
        <v>335</v>
      </c>
      <c r="B10" s="5" t="n">
        <v>73125</v>
      </c>
      <c r="C10" s="5" t="n">
        <v>75000</v>
      </c>
    </row>
    <row r="11" spans="1:3">
      <c r="A11" s="4" t="s">
        <v>340</v>
      </c>
    </row>
    <row r="12" spans="1:3">
      <c r="A12" s="3" t="s">
        <v>335</v>
      </c>
    </row>
    <row r="13" spans="1:3">
      <c r="A13" s="4" t="s">
        <v>335</v>
      </c>
      <c r="B13" s="5" t="n">
        <v>2820</v>
      </c>
      <c r="C13" s="5" t="n">
        <v>2820</v>
      </c>
    </row>
    <row r="14" spans="1:3">
      <c r="A14" s="4" t="s">
        <v>341</v>
      </c>
    </row>
    <row r="15" spans="1:3">
      <c r="A15" s="3" t="s">
        <v>335</v>
      </c>
    </row>
    <row r="16" spans="1:3">
      <c r="A16" s="4" t="s">
        <v>335</v>
      </c>
      <c r="B16" s="5" t="n">
        <v>20302</v>
      </c>
      <c r="C16" s="5" t="n">
        <v>15120</v>
      </c>
    </row>
    <row r="17" spans="1:3">
      <c r="A17" s="4" t="s">
        <v>342</v>
      </c>
    </row>
    <row r="18" spans="1:3">
      <c r="A18" s="3" t="s">
        <v>335</v>
      </c>
    </row>
    <row r="19" spans="1:3">
      <c r="A19" s="4" t="s">
        <v>335</v>
      </c>
      <c r="C19" s="5" t="n">
        <v>4638</v>
      </c>
    </row>
    <row r="20" spans="1:3">
      <c r="A20" s="4" t="s">
        <v>343</v>
      </c>
    </row>
    <row r="21" spans="1:3">
      <c r="A21" s="3" t="s">
        <v>335</v>
      </c>
    </row>
    <row r="22" spans="1:3">
      <c r="A22" s="4" t="s">
        <v>335</v>
      </c>
      <c r="B22" s="5" t="n">
        <v>17121</v>
      </c>
      <c r="C22" s="5" t="n">
        <v>15813</v>
      </c>
    </row>
    <row r="23" spans="1:3">
      <c r="A23" s="4" t="s">
        <v>344</v>
      </c>
    </row>
    <row r="24" spans="1:3">
      <c r="A24" s="3" t="s">
        <v>335</v>
      </c>
    </row>
    <row r="25" spans="1:3">
      <c r="A25" s="4" t="s">
        <v>335</v>
      </c>
      <c r="B25" s="5" t="n">
        <v>1156</v>
      </c>
      <c r="C25" s="5" t="n">
        <v>2016</v>
      </c>
    </row>
    <row r="26" spans="1:3">
      <c r="A26" s="4" t="s">
        <v>345</v>
      </c>
    </row>
    <row r="27" spans="1:3">
      <c r="A27" s="3" t="s">
        <v>335</v>
      </c>
    </row>
    <row r="28" spans="1:3">
      <c r="A28" s="4" t="s">
        <v>335</v>
      </c>
      <c r="B28" s="5" t="n">
        <v>1918</v>
      </c>
      <c r="C28" s="5" t="n">
        <v>1898</v>
      </c>
    </row>
    <row r="29" spans="1:3">
      <c r="A29" s="4" t="s">
        <v>346</v>
      </c>
    </row>
    <row r="30" spans="1:3">
      <c r="A30" s="3" t="s">
        <v>335</v>
      </c>
    </row>
    <row r="31" spans="1:3">
      <c r="A31" s="4" t="s">
        <v>335</v>
      </c>
      <c r="B31" s="5" t="n">
        <v>13850</v>
      </c>
      <c r="C31" s="5" t="n">
        <v>8037</v>
      </c>
    </row>
    <row r="32" spans="1:3">
      <c r="A32" s="4" t="s">
        <v>347</v>
      </c>
    </row>
    <row r="33" spans="1:3">
      <c r="A33" s="3" t="s">
        <v>335</v>
      </c>
    </row>
    <row r="34" spans="1:3">
      <c r="A34" s="4" t="s">
        <v>335</v>
      </c>
      <c r="B34" s="7" t="n">
        <v>75</v>
      </c>
      <c r="C34" s="7" t="n">
        <v>1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348</v>
      </c>
      <c r="B1" s="2" t="s">
        <v>68</v>
      </c>
      <c r="D1" s="2" t="s">
        <v>1</v>
      </c>
    </row>
    <row r="2" spans="1:5">
      <c r="B2" s="2" t="s">
        <v>2</v>
      </c>
      <c r="C2" s="2" t="s">
        <v>69</v>
      </c>
      <c r="D2" s="2" t="s">
        <v>2</v>
      </c>
      <c r="E2" s="2" t="s">
        <v>69</v>
      </c>
    </row>
    <row r="3" spans="1:5">
      <c r="A3" s="3" t="s">
        <v>349</v>
      </c>
    </row>
    <row r="4" spans="1:5">
      <c r="A4" s="4" t="s">
        <v>350</v>
      </c>
      <c r="B4" s="7" t="n">
        <v>2000000</v>
      </c>
      <c r="D4" s="7" t="n">
        <v>3800000</v>
      </c>
    </row>
    <row r="5" spans="1:5">
      <c r="A5" s="4" t="s">
        <v>351</v>
      </c>
      <c r="B5" s="5" t="n">
        <v>0</v>
      </c>
      <c r="C5" s="7" t="n">
        <v>0</v>
      </c>
      <c r="D5" s="7" t="n">
        <v>0</v>
      </c>
      <c r="E5" s="7" t="n">
        <v>0</v>
      </c>
    </row>
    <row r="6" spans="1:5">
      <c r="A6" s="4" t="s">
        <v>352</v>
      </c>
    </row>
    <row r="7" spans="1:5">
      <c r="A7" s="3" t="s">
        <v>349</v>
      </c>
    </row>
    <row r="8" spans="1:5">
      <c r="A8" s="4" t="s">
        <v>353</v>
      </c>
      <c r="D8" s="4" t="s">
        <v>354</v>
      </c>
    </row>
    <row r="9" spans="1:5">
      <c r="A9" s="4" t="s">
        <v>355</v>
      </c>
    </row>
    <row r="10" spans="1:5">
      <c r="A10" s="3" t="s">
        <v>349</v>
      </c>
    </row>
    <row r="11" spans="1:5">
      <c r="A11" s="4" t="s">
        <v>353</v>
      </c>
      <c r="D11" s="4" t="s">
        <v>356</v>
      </c>
    </row>
    <row r="12" spans="1:5">
      <c r="A12" s="4" t="s">
        <v>357</v>
      </c>
    </row>
    <row r="13" spans="1:5">
      <c r="A13" s="3" t="s">
        <v>349</v>
      </c>
    </row>
    <row r="14" spans="1:5">
      <c r="A14" s="4" t="s">
        <v>353</v>
      </c>
      <c r="D14" s="4" t="s">
        <v>358</v>
      </c>
    </row>
    <row r="15" spans="1:5">
      <c r="A15" s="4" t="s">
        <v>350</v>
      </c>
      <c r="B15" s="5" t="n">
        <v>600000</v>
      </c>
      <c r="D15" s="7" t="n">
        <v>1200000</v>
      </c>
    </row>
    <row r="16" spans="1:5">
      <c r="A16" s="4" t="s">
        <v>359</v>
      </c>
      <c r="B16" s="5" t="n">
        <v>2300000</v>
      </c>
      <c r="D16" s="7" t="n">
        <v>2300000</v>
      </c>
    </row>
    <row r="17" spans="1:5">
      <c r="A17" s="4" t="s">
        <v>360</v>
      </c>
    </row>
    <row r="18" spans="1:5">
      <c r="A18" s="3" t="s">
        <v>349</v>
      </c>
    </row>
    <row r="19" spans="1:5">
      <c r="A19" s="4" t="s">
        <v>353</v>
      </c>
      <c r="D19" s="4" t="s">
        <v>361</v>
      </c>
    </row>
    <row r="20" spans="1:5">
      <c r="A20" s="4" t="s">
        <v>350</v>
      </c>
      <c r="B20" s="5" t="n">
        <v>1400000</v>
      </c>
      <c r="D20" s="7" t="n">
        <v>2600000</v>
      </c>
    </row>
    <row r="21" spans="1:5">
      <c r="A21" s="4" t="s">
        <v>362</v>
      </c>
      <c r="B21" s="5" t="n">
        <v>5200000</v>
      </c>
      <c r="D21" s="5" t="n">
        <v>5200000</v>
      </c>
    </row>
    <row r="22" spans="1:5">
      <c r="A22" s="4" t="s">
        <v>363</v>
      </c>
    </row>
    <row r="23" spans="1:5">
      <c r="A23" s="3" t="s">
        <v>349</v>
      </c>
    </row>
    <row r="24" spans="1:5">
      <c r="A24" s="4" t="s">
        <v>350</v>
      </c>
      <c r="B24" s="5" t="n">
        <v>300000</v>
      </c>
      <c r="D24" s="5" t="n">
        <v>600000</v>
      </c>
    </row>
    <row r="25" spans="1:5">
      <c r="A25" s="4" t="s">
        <v>364</v>
      </c>
    </row>
    <row r="26" spans="1:5">
      <c r="A26" s="3" t="s">
        <v>349</v>
      </c>
    </row>
    <row r="27" spans="1:5">
      <c r="A27" s="4" t="s">
        <v>350</v>
      </c>
      <c r="B27" s="7" t="n">
        <v>1700000</v>
      </c>
      <c r="D27" s="7" t="n">
        <v>32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48186</v>
      </c>
      <c r="C4" s="7" t="n">
        <v>194255</v>
      </c>
      <c r="D4" s="7" t="n">
        <v>439788</v>
      </c>
      <c r="E4" s="7" t="n">
        <v>370365</v>
      </c>
    </row>
    <row r="5" spans="1:5">
      <c r="A5" s="4" t="s">
        <v>72</v>
      </c>
      <c r="B5" s="5" t="n">
        <v>203095</v>
      </c>
      <c r="C5" s="5" t="n">
        <v>168382</v>
      </c>
      <c r="D5" s="5" t="n">
        <v>370518</v>
      </c>
      <c r="E5" s="5" t="n">
        <v>328248</v>
      </c>
    </row>
    <row r="6" spans="1:5">
      <c r="A6" s="4" t="s">
        <v>73</v>
      </c>
      <c r="B6" s="5" t="n">
        <v>10540</v>
      </c>
      <c r="C6" s="5" t="n">
        <v>3055</v>
      </c>
      <c r="D6" s="5" t="n">
        <v>16699</v>
      </c>
      <c r="E6" s="5" t="n">
        <v>6361</v>
      </c>
    </row>
    <row r="7" spans="1:5">
      <c r="A7" s="4" t="s">
        <v>74</v>
      </c>
      <c r="B7" s="5" t="n">
        <v>213635</v>
      </c>
      <c r="C7" s="5" t="n">
        <v>171437</v>
      </c>
      <c r="D7" s="5" t="n">
        <v>387217</v>
      </c>
      <c r="E7" s="5" t="n">
        <v>334609</v>
      </c>
    </row>
    <row r="8" spans="1:5">
      <c r="A8" s="4" t="s">
        <v>75</v>
      </c>
      <c r="B8" s="5" t="n">
        <v>34551</v>
      </c>
      <c r="C8" s="5" t="n">
        <v>22818</v>
      </c>
      <c r="D8" s="5" t="n">
        <v>52571</v>
      </c>
      <c r="E8" s="5" t="n">
        <v>35756</v>
      </c>
    </row>
    <row r="9" spans="1:5">
      <c r="A9" s="4" t="s">
        <v>76</v>
      </c>
      <c r="B9" s="5" t="n">
        <v>10752</v>
      </c>
      <c r="C9" s="5" t="n">
        <v>5340</v>
      </c>
      <c r="D9" s="5" t="n">
        <v>19058</v>
      </c>
      <c r="E9" s="5" t="n">
        <v>10089</v>
      </c>
    </row>
    <row r="10" spans="1:5">
      <c r="A10" s="4" t="s">
        <v>77</v>
      </c>
      <c r="B10" s="5" t="n">
        <v>23799</v>
      </c>
      <c r="C10" s="5" t="n">
        <v>17478</v>
      </c>
      <c r="D10" s="5" t="n">
        <v>33513</v>
      </c>
      <c r="E10" s="5" t="n">
        <v>25667</v>
      </c>
    </row>
    <row r="11" spans="1:5">
      <c r="A11" s="3" t="s">
        <v>78</v>
      </c>
    </row>
    <row r="12" spans="1:5">
      <c r="A12" s="4" t="s">
        <v>79</v>
      </c>
      <c r="B12" s="5" t="n">
        <v>11</v>
      </c>
      <c r="C12" s="5" t="n">
        <v>28</v>
      </c>
      <c r="D12" s="5" t="n">
        <v>30</v>
      </c>
      <c r="E12" s="5" t="n">
        <v>49</v>
      </c>
    </row>
    <row r="13" spans="1:5">
      <c r="A13" s="4" t="s">
        <v>80</v>
      </c>
      <c r="B13" s="5" t="n">
        <v>-2935</v>
      </c>
      <c r="C13" s="5" t="n">
        <v>-4134</v>
      </c>
      <c r="D13" s="5" t="n">
        <v>-5961</v>
      </c>
      <c r="E13" s="5" t="n">
        <v>-8046</v>
      </c>
    </row>
    <row r="14" spans="1:5">
      <c r="A14" s="4" t="s">
        <v>81</v>
      </c>
      <c r="B14" s="5" t="n">
        <v>-1233</v>
      </c>
      <c r="C14" s="5" t="n">
        <v>-18</v>
      </c>
      <c r="D14" s="5" t="n">
        <v>-2614</v>
      </c>
      <c r="E14" s="5" t="n">
        <v>-457</v>
      </c>
    </row>
    <row r="15" spans="1:5">
      <c r="A15" s="4" t="s">
        <v>82</v>
      </c>
      <c r="B15" s="5" t="n">
        <v>258</v>
      </c>
      <c r="C15" s="5" t="n">
        <v>154</v>
      </c>
      <c r="D15" s="5" t="n">
        <v>578</v>
      </c>
      <c r="E15" s="5" t="n">
        <v>344</v>
      </c>
    </row>
    <row r="16" spans="1:5">
      <c r="A16" s="4" t="s">
        <v>83</v>
      </c>
      <c r="B16" s="5" t="n">
        <v>-3899</v>
      </c>
      <c r="C16" s="5" t="n">
        <v>-3970</v>
      </c>
      <c r="D16" s="5" t="n">
        <v>-7967</v>
      </c>
      <c r="E16" s="5" t="n">
        <v>-8110</v>
      </c>
    </row>
    <row r="17" spans="1:5">
      <c r="A17" s="4" t="s">
        <v>84</v>
      </c>
      <c r="B17" s="5" t="n">
        <v>19900</v>
      </c>
      <c r="C17" s="5" t="n">
        <v>13508</v>
      </c>
      <c r="D17" s="5" t="n">
        <v>25546</v>
      </c>
      <c r="E17" s="5" t="n">
        <v>17557</v>
      </c>
    </row>
    <row r="18" spans="1:5">
      <c r="A18" s="4" t="s">
        <v>85</v>
      </c>
      <c r="B18" s="5" t="n">
        <v>-6042</v>
      </c>
      <c r="C18" s="5" t="n">
        <v>-1953</v>
      </c>
      <c r="D18" s="5" t="n">
        <v>-8143</v>
      </c>
      <c r="E18" s="5" t="n">
        <v>-4256</v>
      </c>
    </row>
    <row r="19" spans="1:5">
      <c r="A19" s="4" t="s">
        <v>86</v>
      </c>
      <c r="B19" s="5" t="n">
        <v>13858</v>
      </c>
      <c r="C19" s="5" t="n">
        <v>11555</v>
      </c>
      <c r="D19" s="5" t="n">
        <v>17403</v>
      </c>
      <c r="E19" s="5" t="n">
        <v>13301</v>
      </c>
    </row>
    <row r="20" spans="1:5">
      <c r="A20" s="4" t="s">
        <v>87</v>
      </c>
      <c r="C20" s="5" t="n">
        <v>2438</v>
      </c>
      <c r="E20" s="5" t="n">
        <v>4875</v>
      </c>
    </row>
    <row r="21" spans="1:5">
      <c r="A21" s="4" t="s">
        <v>88</v>
      </c>
      <c r="B21" s="7" t="n">
        <v>13858</v>
      </c>
      <c r="C21" s="7" t="n">
        <v>9117</v>
      </c>
      <c r="D21" s="7" t="n">
        <v>17403</v>
      </c>
      <c r="E21" s="7" t="n">
        <v>8426</v>
      </c>
    </row>
    <row r="22" spans="1:5">
      <c r="A22" s="3" t="s">
        <v>89</v>
      </c>
    </row>
    <row r="23" spans="1:5">
      <c r="A23" s="4" t="s">
        <v>90</v>
      </c>
      <c r="B23" s="5" t="n">
        <v>33737</v>
      </c>
      <c r="C23" s="5" t="n">
        <v>4238</v>
      </c>
      <c r="D23" s="5" t="n">
        <v>33737</v>
      </c>
      <c r="E23" s="5" t="n">
        <v>4238</v>
      </c>
    </row>
    <row r="24" spans="1:5">
      <c r="A24" s="4" t="s">
        <v>91</v>
      </c>
      <c r="B24" s="5" t="n">
        <v>33828</v>
      </c>
      <c r="C24" s="5" t="n">
        <v>4244</v>
      </c>
      <c r="D24" s="5" t="n">
        <v>33827</v>
      </c>
      <c r="E24" s="5" t="n">
        <v>4244</v>
      </c>
    </row>
    <row r="25" spans="1:5">
      <c r="A25" s="3" t="s">
        <v>92</v>
      </c>
    </row>
    <row r="26" spans="1:5">
      <c r="A26" s="4" t="s">
        <v>90</v>
      </c>
      <c r="B26" s="8" t="n">
        <v>0.41</v>
      </c>
      <c r="C26" s="8" t="n">
        <v>2.15</v>
      </c>
      <c r="D26" s="8" t="n">
        <v>0.52</v>
      </c>
      <c r="E26" s="8" t="n">
        <v>1.99</v>
      </c>
    </row>
    <row r="27" spans="1:5">
      <c r="A27" s="4" t="s">
        <v>91</v>
      </c>
      <c r="B27" s="8" t="n">
        <v>0.41</v>
      </c>
      <c r="C27" s="8" t="n">
        <v>2.15</v>
      </c>
      <c r="D27" s="8" t="n">
        <v>0.51</v>
      </c>
      <c r="E27" s="8" t="n">
        <v>1.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5</v>
      </c>
    </row>
    <row r="3" spans="1:3">
      <c r="A3" s="3" t="s">
        <v>349</v>
      </c>
    </row>
    <row r="4" spans="1:3">
      <c r="A4" s="4" t="s">
        <v>366</v>
      </c>
      <c r="B4" s="5" t="n">
        <v>3587692</v>
      </c>
    </row>
    <row r="5" spans="1:3">
      <c r="A5" s="4" t="s">
        <v>367</v>
      </c>
      <c r="B5" s="5" t="n">
        <v>1349475</v>
      </c>
    </row>
    <row r="6" spans="1:3">
      <c r="A6" s="4" t="s">
        <v>368</v>
      </c>
      <c r="B6" s="5" t="n">
        <v>-31480</v>
      </c>
    </row>
    <row r="7" spans="1:3">
      <c r="A7" s="4" t="s">
        <v>369</v>
      </c>
      <c r="B7" s="5" t="n">
        <v>64800</v>
      </c>
    </row>
    <row r="8" spans="1:3">
      <c r="A8" s="4" t="s">
        <v>370</v>
      </c>
      <c r="B8" s="5" t="n">
        <v>4970487</v>
      </c>
    </row>
    <row r="9" spans="1:3">
      <c r="A9" s="4" t="s">
        <v>371</v>
      </c>
      <c r="B9" s="5" t="n">
        <v>3331418</v>
      </c>
    </row>
    <row r="10" spans="1:3">
      <c r="A10" s="4" t="s">
        <v>372</v>
      </c>
      <c r="B10" s="5" t="n">
        <v>0</v>
      </c>
    </row>
    <row r="11" spans="1:3">
      <c r="A11" s="4" t="s">
        <v>373</v>
      </c>
      <c r="B11" s="5" t="n">
        <v>5300</v>
      </c>
    </row>
    <row r="12" spans="1:3">
      <c r="A12" s="4" t="s">
        <v>374</v>
      </c>
      <c r="B12" s="5" t="n">
        <v>-54000</v>
      </c>
    </row>
    <row r="13" spans="1:3">
      <c r="A13" s="4" t="s">
        <v>375</v>
      </c>
      <c r="B13" s="5" t="n">
        <v>3282718</v>
      </c>
    </row>
    <row r="14" spans="1:3">
      <c r="A14" s="4" t="s">
        <v>376</v>
      </c>
      <c r="B14" s="8" t="n">
        <v>12.72</v>
      </c>
    </row>
    <row r="15" spans="1:3">
      <c r="A15" s="4" t="s">
        <v>377</v>
      </c>
      <c r="B15" s="5" t="n">
        <v>0</v>
      </c>
    </row>
    <row r="16" spans="1:3">
      <c r="A16" s="4" t="s">
        <v>378</v>
      </c>
      <c r="B16" s="10" t="n">
        <v>16.04</v>
      </c>
    </row>
    <row r="17" spans="1:3">
      <c r="A17" s="4" t="s">
        <v>379</v>
      </c>
      <c r="B17" s="10" t="n">
        <v>13.14</v>
      </c>
    </row>
    <row r="18" spans="1:3">
      <c r="A18" s="4" t="s">
        <v>380</v>
      </c>
      <c r="B18" s="8" t="n">
        <v>12.72</v>
      </c>
    </row>
    <row r="19" spans="1:3">
      <c r="A19" s="4" t="s">
        <v>381</v>
      </c>
      <c r="B19" s="5" t="n">
        <v>25828</v>
      </c>
      <c r="C19" s="5" t="n">
        <v>25828</v>
      </c>
    </row>
    <row r="20" spans="1:3">
      <c r="A20" s="4" t="s">
        <v>357</v>
      </c>
    </row>
    <row r="21" spans="1:3">
      <c r="A21" s="3" t="s">
        <v>349</v>
      </c>
    </row>
    <row r="22" spans="1:3">
      <c r="A22" s="4" t="s">
        <v>382</v>
      </c>
      <c r="B22" s="5" t="n">
        <v>636120</v>
      </c>
    </row>
    <row r="23" spans="1:3">
      <c r="A23" s="4" t="s">
        <v>383</v>
      </c>
      <c r="B23" s="5" t="n">
        <v>0</v>
      </c>
    </row>
    <row r="24" spans="1:3">
      <c r="A24" s="4" t="s">
        <v>384</v>
      </c>
      <c r="B24" s="5" t="n">
        <v>26180</v>
      </c>
    </row>
    <row r="25" spans="1:3">
      <c r="A25" s="4" t="s">
        <v>385</v>
      </c>
      <c r="B25" s="5" t="n">
        <v>-10800</v>
      </c>
    </row>
    <row r="26" spans="1:3">
      <c r="A26" s="4" t="s">
        <v>386</v>
      </c>
      <c r="B26" s="5" t="n">
        <v>651500</v>
      </c>
    </row>
    <row r="27" spans="1:3">
      <c r="A27" s="4" t="s">
        <v>387</v>
      </c>
      <c r="B27" s="8" t="n">
        <v>10.9</v>
      </c>
    </row>
    <row r="28" spans="1:3">
      <c r="A28" s="4" t="s">
        <v>388</v>
      </c>
      <c r="B28" s="5" t="n">
        <v>0</v>
      </c>
    </row>
    <row r="29" spans="1:3">
      <c r="A29" s="4" t="s">
        <v>389</v>
      </c>
      <c r="B29" s="10" t="n">
        <v>16.04</v>
      </c>
    </row>
    <row r="30" spans="1:3">
      <c r="A30" s="4" t="s">
        <v>390</v>
      </c>
      <c r="B30" s="10" t="n">
        <v>10.87</v>
      </c>
    </row>
    <row r="31" spans="1:3">
      <c r="A31" s="4" t="s">
        <v>391</v>
      </c>
      <c r="B31" s="8" t="n">
        <v>1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93</v>
      </c>
    </row>
    <row r="3" spans="1:2">
      <c r="A3" s="3" t="s">
        <v>394</v>
      </c>
    </row>
    <row r="4" spans="1:2">
      <c r="A4" s="4" t="s">
        <v>395</v>
      </c>
      <c r="B4" s="8" t="n">
        <v>8.49</v>
      </c>
    </row>
    <row r="5" spans="1:2">
      <c r="A5" s="4" t="s">
        <v>396</v>
      </c>
      <c r="B5" s="8" t="n">
        <v>18.7</v>
      </c>
    </row>
    <row r="6" spans="1:2">
      <c r="A6" s="4" t="s">
        <v>397</v>
      </c>
      <c r="B6" s="5" t="n">
        <v>3282718</v>
      </c>
    </row>
    <row r="7" spans="1:2">
      <c r="A7" s="4" t="s">
        <v>398</v>
      </c>
      <c r="B7" s="4" t="s">
        <v>399</v>
      </c>
    </row>
    <row r="8" spans="1:2">
      <c r="A8" s="4" t="s">
        <v>400</v>
      </c>
      <c r="B8" s="8" t="n">
        <v>12.72</v>
      </c>
    </row>
    <row r="9" spans="1:2">
      <c r="A9" s="4" t="s">
        <v>401</v>
      </c>
      <c r="B9" s="5" t="n">
        <v>25828</v>
      </c>
    </row>
    <row r="10" spans="1:2">
      <c r="A10" s="4" t="s">
        <v>402</v>
      </c>
      <c r="B10" s="8" t="n">
        <v>8.49</v>
      </c>
    </row>
    <row r="11" spans="1:2">
      <c r="A11" s="4" t="s">
        <v>403</v>
      </c>
    </row>
    <row r="12" spans="1:2">
      <c r="A12" s="3" t="s">
        <v>394</v>
      </c>
    </row>
    <row r="13" spans="1:2">
      <c r="A13" s="4" t="s">
        <v>395</v>
      </c>
      <c r="B13" s="8" t="n">
        <v>8.49</v>
      </c>
    </row>
    <row r="14" spans="1:2">
      <c r="A14" s="4" t="s">
        <v>397</v>
      </c>
      <c r="B14" s="5" t="n">
        <v>25828</v>
      </c>
    </row>
    <row r="15" spans="1:2">
      <c r="A15" s="4" t="s">
        <v>398</v>
      </c>
      <c r="B15" s="4" t="s">
        <v>404</v>
      </c>
    </row>
    <row r="16" spans="1:2">
      <c r="A16" s="4" t="s">
        <v>400</v>
      </c>
      <c r="B16" s="8" t="n">
        <v>8.49</v>
      </c>
    </row>
    <row r="17" spans="1:2">
      <c r="A17" s="4" t="s">
        <v>401</v>
      </c>
      <c r="B17" s="5" t="n">
        <v>25828</v>
      </c>
    </row>
    <row r="18" spans="1:2">
      <c r="A18" s="4" t="s">
        <v>402</v>
      </c>
      <c r="B18" s="8" t="n">
        <v>8.49</v>
      </c>
    </row>
    <row r="19" spans="1:2">
      <c r="A19" s="4" t="s">
        <v>405</v>
      </c>
    </row>
    <row r="20" spans="1:2">
      <c r="A20" s="3" t="s">
        <v>394</v>
      </c>
    </row>
    <row r="21" spans="1:2">
      <c r="A21" s="4" t="s">
        <v>395</v>
      </c>
      <c r="B21" s="8" t="n">
        <v>10.87</v>
      </c>
    </row>
    <row r="22" spans="1:2">
      <c r="A22" s="4" t="s">
        <v>397</v>
      </c>
      <c r="B22" s="5" t="n">
        <v>2246400</v>
      </c>
    </row>
    <row r="23" spans="1:2">
      <c r="A23" s="4" t="s">
        <v>398</v>
      </c>
      <c r="B23" s="4" t="s">
        <v>406</v>
      </c>
    </row>
    <row r="24" spans="1:2">
      <c r="A24" s="4" t="s">
        <v>400</v>
      </c>
      <c r="B24" s="8" t="n">
        <v>10.87</v>
      </c>
    </row>
    <row r="25" spans="1:2">
      <c r="A25" s="4" t="s">
        <v>407</v>
      </c>
    </row>
    <row r="26" spans="1:2">
      <c r="A26" s="3" t="s">
        <v>394</v>
      </c>
    </row>
    <row r="27" spans="1:2">
      <c r="A27" s="4" t="s">
        <v>395</v>
      </c>
      <c r="B27" s="5" t="n">
        <v>11</v>
      </c>
    </row>
    <row r="28" spans="1:2">
      <c r="A28" s="4" t="s">
        <v>396</v>
      </c>
      <c r="B28" s="8" t="n">
        <v>16.04</v>
      </c>
    </row>
    <row r="29" spans="1:2">
      <c r="A29" s="4" t="s">
        <v>397</v>
      </c>
      <c r="B29" s="5" t="n">
        <v>84500</v>
      </c>
    </row>
    <row r="30" spans="1:2">
      <c r="A30" s="4" t="s">
        <v>398</v>
      </c>
      <c r="B30" s="4" t="s">
        <v>408</v>
      </c>
    </row>
    <row r="31" spans="1:2">
      <c r="A31" s="4" t="s">
        <v>400</v>
      </c>
      <c r="B31" s="8" t="n">
        <v>12.73</v>
      </c>
    </row>
    <row r="32" spans="1:2">
      <c r="A32" s="4" t="s">
        <v>409</v>
      </c>
    </row>
    <row r="33" spans="1:2">
      <c r="A33" s="3" t="s">
        <v>394</v>
      </c>
    </row>
    <row r="34" spans="1:2">
      <c r="A34" s="4" t="s">
        <v>395</v>
      </c>
      <c r="B34" s="8" t="n">
        <v>16.53</v>
      </c>
    </row>
    <row r="35" spans="1:2">
      <c r="A35" s="4" t="s">
        <v>397</v>
      </c>
      <c r="B35" s="5" t="n">
        <v>583200</v>
      </c>
    </row>
    <row r="36" spans="1:2">
      <c r="A36" s="4" t="s">
        <v>398</v>
      </c>
      <c r="B36" s="4" t="s">
        <v>410</v>
      </c>
    </row>
    <row r="37" spans="1:2">
      <c r="A37" s="4" t="s">
        <v>400</v>
      </c>
      <c r="B37" s="8" t="n">
        <v>16.53</v>
      </c>
    </row>
    <row r="38" spans="1:2">
      <c r="A38" s="4" t="s">
        <v>411</v>
      </c>
    </row>
    <row r="39" spans="1:2">
      <c r="A39" s="3" t="s">
        <v>394</v>
      </c>
    </row>
    <row r="40" spans="1:2">
      <c r="A40" s="4" t="s">
        <v>395</v>
      </c>
      <c r="B40" s="10" t="n">
        <v>17.68</v>
      </c>
    </row>
    <row r="41" spans="1:2">
      <c r="A41" s="4" t="s">
        <v>396</v>
      </c>
      <c r="B41" s="8" t="n">
        <v>18.7</v>
      </c>
    </row>
    <row r="42" spans="1:2">
      <c r="A42" s="4" t="s">
        <v>397</v>
      </c>
      <c r="B42" s="5" t="n">
        <v>342790</v>
      </c>
    </row>
    <row r="43" spans="1:2">
      <c r="A43" s="4" t="s">
        <v>398</v>
      </c>
      <c r="B43" s="4" t="s">
        <v>412</v>
      </c>
    </row>
    <row r="44" spans="1:2">
      <c r="A44" s="4" t="s">
        <v>400</v>
      </c>
      <c r="B44" s="8" t="n">
        <v>18.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3</v>
      </c>
      <c r="B1" s="2" t="s">
        <v>68</v>
      </c>
      <c r="D1" s="2" t="s">
        <v>1</v>
      </c>
    </row>
    <row r="2" spans="1:5">
      <c r="B2" s="2" t="s">
        <v>2</v>
      </c>
      <c r="C2" s="2" t="s">
        <v>69</v>
      </c>
      <c r="D2" s="2" t="s">
        <v>2</v>
      </c>
      <c r="E2" s="2" t="s">
        <v>69</v>
      </c>
    </row>
    <row r="3" spans="1:5">
      <c r="A3" s="3" t="s">
        <v>153</v>
      </c>
    </row>
    <row r="4" spans="1:5">
      <c r="A4" s="4" t="s">
        <v>414</v>
      </c>
      <c r="B4" s="7" t="n">
        <v>6042</v>
      </c>
      <c r="C4" s="7" t="n">
        <v>1953</v>
      </c>
      <c r="D4" s="7" t="n">
        <v>8143</v>
      </c>
      <c r="E4" s="7" t="n">
        <v>4256</v>
      </c>
    </row>
    <row r="5" spans="1:5">
      <c r="A5" s="4" t="s">
        <v>415</v>
      </c>
      <c r="D5" s="7" t="n">
        <v>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6</v>
      </c>
      <c r="B1" s="2" t="s">
        <v>68</v>
      </c>
      <c r="D1" s="2" t="s">
        <v>1</v>
      </c>
      <c r="F1" s="2" t="s">
        <v>417</v>
      </c>
    </row>
    <row r="2" spans="1:6">
      <c r="B2" s="2" t="s">
        <v>2</v>
      </c>
      <c r="C2" s="2" t="s">
        <v>69</v>
      </c>
      <c r="D2" s="2" t="s">
        <v>2</v>
      </c>
      <c r="E2" s="2" t="s">
        <v>69</v>
      </c>
      <c r="F2" s="2" t="s">
        <v>25</v>
      </c>
    </row>
    <row r="3" spans="1:6">
      <c r="A3" s="4" t="s">
        <v>418</v>
      </c>
    </row>
    <row r="4" spans="1:6">
      <c r="A4" s="3" t="s">
        <v>282</v>
      </c>
    </row>
    <row r="5" spans="1:6">
      <c r="A5" s="4" t="s">
        <v>419</v>
      </c>
      <c r="B5" s="4" t="s">
        <v>420</v>
      </c>
      <c r="C5" s="4" t="s">
        <v>420</v>
      </c>
      <c r="D5" s="4" t="s">
        <v>420</v>
      </c>
      <c r="E5" s="4" t="s">
        <v>420</v>
      </c>
    </row>
    <row r="6" spans="1:6">
      <c r="A6" s="4" t="s">
        <v>421</v>
      </c>
    </row>
    <row r="7" spans="1:6">
      <c r="A7" s="3" t="s">
        <v>282</v>
      </c>
    </row>
    <row r="8" spans="1:6">
      <c r="A8" s="4" t="s">
        <v>419</v>
      </c>
      <c r="B8" s="4" t="s">
        <v>422</v>
      </c>
      <c r="C8" s="4" t="s">
        <v>422</v>
      </c>
      <c r="D8" s="4" t="s">
        <v>422</v>
      </c>
      <c r="E8" s="4" t="s">
        <v>422</v>
      </c>
    </row>
    <row r="9" spans="1:6">
      <c r="A9" s="4" t="s">
        <v>423</v>
      </c>
    </row>
    <row r="10" spans="1:6">
      <c r="A10" s="3" t="s">
        <v>282</v>
      </c>
    </row>
    <row r="11" spans="1:6">
      <c r="A11" s="4" t="s">
        <v>419</v>
      </c>
      <c r="D11" s="4" t="s">
        <v>422</v>
      </c>
      <c r="F11" s="4" t="s">
        <v>4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8</v>
      </c>
      <c r="D1" s="2" t="s">
        <v>1</v>
      </c>
    </row>
    <row r="2" spans="1:5">
      <c r="B2" s="2" t="s">
        <v>2</v>
      </c>
      <c r="C2" s="2" t="s">
        <v>69</v>
      </c>
      <c r="D2" s="2" t="s">
        <v>2</v>
      </c>
      <c r="E2" s="2" t="s">
        <v>69</v>
      </c>
    </row>
    <row r="3" spans="1:5">
      <c r="A3" s="3" t="s">
        <v>282</v>
      </c>
    </row>
    <row r="4" spans="1:5">
      <c r="A4" s="4" t="s">
        <v>425</v>
      </c>
      <c r="B4" s="7" t="n">
        <v>248186</v>
      </c>
      <c r="C4" s="7" t="n">
        <v>194255</v>
      </c>
      <c r="D4" s="7" t="n">
        <v>439788</v>
      </c>
      <c r="E4" s="7" t="n">
        <v>370365</v>
      </c>
    </row>
    <row r="5" spans="1:5">
      <c r="A5" s="4" t="s">
        <v>426</v>
      </c>
    </row>
    <row r="6" spans="1:5">
      <c r="A6" s="3" t="s">
        <v>282</v>
      </c>
    </row>
    <row r="7" spans="1:5">
      <c r="A7" s="4" t="s">
        <v>425</v>
      </c>
      <c r="B7" s="7" t="n">
        <v>248186</v>
      </c>
      <c r="C7" s="7" t="n">
        <v>194255</v>
      </c>
      <c r="D7" s="7" t="n">
        <v>439788</v>
      </c>
      <c r="E7" s="7" t="n">
        <v>370365</v>
      </c>
    </row>
    <row r="8" spans="1:5">
      <c r="A8" s="4" t="s">
        <v>427</v>
      </c>
      <c r="B8" s="4" t="s">
        <v>420</v>
      </c>
      <c r="C8" s="4" t="s">
        <v>420</v>
      </c>
      <c r="D8" s="4" t="s">
        <v>420</v>
      </c>
      <c r="E8" s="4" t="s">
        <v>420</v>
      </c>
    </row>
    <row r="9" spans="1:5">
      <c r="A9" s="4" t="s">
        <v>428</v>
      </c>
    </row>
    <row r="10" spans="1:5">
      <c r="A10" s="3" t="s">
        <v>282</v>
      </c>
    </row>
    <row r="11" spans="1:5">
      <c r="A11" s="4" t="s">
        <v>425</v>
      </c>
      <c r="B11" s="7" t="n">
        <v>102408</v>
      </c>
      <c r="C11" s="7" t="n">
        <v>98143</v>
      </c>
      <c r="D11" s="7" t="n">
        <v>187318</v>
      </c>
      <c r="E11" s="7" t="n">
        <v>194294</v>
      </c>
    </row>
    <row r="12" spans="1:5">
      <c r="A12" s="4" t="s">
        <v>427</v>
      </c>
      <c r="B12" s="4" t="s">
        <v>429</v>
      </c>
      <c r="C12" s="4" t="s">
        <v>430</v>
      </c>
      <c r="D12" s="4" t="s">
        <v>431</v>
      </c>
      <c r="E12" s="4" t="s">
        <v>432</v>
      </c>
    </row>
    <row r="13" spans="1:5">
      <c r="A13" s="4" t="s">
        <v>433</v>
      </c>
    </row>
    <row r="14" spans="1:5">
      <c r="A14" s="3" t="s">
        <v>282</v>
      </c>
    </row>
    <row r="15" spans="1:5">
      <c r="A15" s="4" t="s">
        <v>425</v>
      </c>
      <c r="B15" s="7" t="n">
        <v>82109</v>
      </c>
      <c r="C15" s="7" t="n">
        <v>40475</v>
      </c>
      <c r="D15" s="7" t="n">
        <v>126431</v>
      </c>
      <c r="E15" s="7" t="n">
        <v>70416</v>
      </c>
    </row>
    <row r="16" spans="1:5">
      <c r="A16" s="4" t="s">
        <v>427</v>
      </c>
      <c r="B16" s="4" t="s">
        <v>434</v>
      </c>
      <c r="C16" s="4" t="s">
        <v>435</v>
      </c>
      <c r="D16" s="4" t="s">
        <v>436</v>
      </c>
      <c r="E16" s="4" t="s">
        <v>437</v>
      </c>
    </row>
    <row r="17" spans="1:5">
      <c r="A17" s="4" t="s">
        <v>438</v>
      </c>
    </row>
    <row r="18" spans="1:5">
      <c r="A18" s="3" t="s">
        <v>282</v>
      </c>
    </row>
    <row r="19" spans="1:5">
      <c r="A19" s="4" t="s">
        <v>425</v>
      </c>
      <c r="B19" s="7" t="n">
        <v>38973</v>
      </c>
      <c r="C19" s="7" t="n">
        <v>35343</v>
      </c>
      <c r="D19" s="7" t="n">
        <v>72532</v>
      </c>
      <c r="E19" s="7" t="n">
        <v>65007</v>
      </c>
    </row>
    <row r="20" spans="1:5">
      <c r="A20" s="4" t="s">
        <v>427</v>
      </c>
      <c r="B20" s="4" t="s">
        <v>439</v>
      </c>
      <c r="C20" s="4" t="s">
        <v>440</v>
      </c>
      <c r="D20" s="4" t="s">
        <v>441</v>
      </c>
      <c r="E20" s="4" t="s">
        <v>442</v>
      </c>
    </row>
    <row r="21" spans="1:5">
      <c r="A21" s="4" t="s">
        <v>443</v>
      </c>
    </row>
    <row r="22" spans="1:5">
      <c r="A22" s="3" t="s">
        <v>282</v>
      </c>
    </row>
    <row r="23" spans="1:5">
      <c r="A23" s="4" t="s">
        <v>425</v>
      </c>
      <c r="B23" s="7" t="n">
        <v>21323</v>
      </c>
      <c r="C23" s="7" t="n">
        <v>18572</v>
      </c>
      <c r="D23" s="7" t="n">
        <v>47585</v>
      </c>
      <c r="E23" s="7" t="n">
        <v>36709</v>
      </c>
    </row>
    <row r="24" spans="1:5">
      <c r="A24" s="4" t="s">
        <v>427</v>
      </c>
      <c r="B24" s="4" t="s">
        <v>444</v>
      </c>
      <c r="C24" s="4" t="s">
        <v>445</v>
      </c>
      <c r="D24" s="4" t="s">
        <v>446</v>
      </c>
      <c r="E24" s="4" t="s">
        <v>447</v>
      </c>
    </row>
    <row r="25" spans="1:5">
      <c r="A25" s="4" t="s">
        <v>448</v>
      </c>
    </row>
    <row r="26" spans="1:5">
      <c r="A26" s="3" t="s">
        <v>282</v>
      </c>
    </row>
    <row r="27" spans="1:5">
      <c r="A27" s="4" t="s">
        <v>425</v>
      </c>
      <c r="B27" s="7" t="n">
        <v>3373</v>
      </c>
      <c r="C27" s="7" t="n">
        <v>1722</v>
      </c>
      <c r="D27" s="7" t="n">
        <v>5922</v>
      </c>
      <c r="E27" s="7" t="n">
        <v>3939</v>
      </c>
    </row>
    <row r="28" spans="1:5">
      <c r="A28" s="4" t="s">
        <v>427</v>
      </c>
      <c r="B28" s="4" t="s">
        <v>449</v>
      </c>
      <c r="C28" s="4" t="s">
        <v>450</v>
      </c>
      <c r="D28" s="4" t="s">
        <v>449</v>
      </c>
      <c r="E28" s="4" t="s">
        <v>4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417</v>
      </c>
    </row>
    <row r="2" spans="1:3">
      <c r="B2" s="2" t="s">
        <v>2</v>
      </c>
      <c r="C2" s="2" t="s">
        <v>25</v>
      </c>
    </row>
    <row r="3" spans="1:3">
      <c r="A3" s="4" t="s">
        <v>297</v>
      </c>
    </row>
    <row r="4" spans="1:3">
      <c r="A4" s="3" t="s">
        <v>282</v>
      </c>
    </row>
    <row r="5" spans="1:3">
      <c r="A5" s="4" t="s">
        <v>427</v>
      </c>
      <c r="B5" s="4" t="s">
        <v>453</v>
      </c>
      <c r="C5" s="4" t="s">
        <v>454</v>
      </c>
    </row>
    <row r="6" spans="1:3">
      <c r="A6" s="4" t="s">
        <v>455</v>
      </c>
    </row>
    <row r="7" spans="1:3">
      <c r="A7" s="3" t="s">
        <v>282</v>
      </c>
    </row>
    <row r="8" spans="1:3">
      <c r="A8" s="4" t="s">
        <v>427</v>
      </c>
      <c r="B8" s="4" t="s">
        <v>456</v>
      </c>
      <c r="C8" s="4" t="s">
        <v>457</v>
      </c>
    </row>
    <row r="9" spans="1:3">
      <c r="A9" s="4" t="s">
        <v>458</v>
      </c>
    </row>
    <row r="10" spans="1:3">
      <c r="A10" s="3" t="s">
        <v>282</v>
      </c>
    </row>
    <row r="11" spans="1:3">
      <c r="A11" s="4" t="s">
        <v>427</v>
      </c>
      <c r="B11" s="4" t="s">
        <v>459</v>
      </c>
      <c r="C11" s="4" t="s">
        <v>460</v>
      </c>
    </row>
    <row r="12" spans="1:3">
      <c r="A12" s="4" t="s">
        <v>461</v>
      </c>
    </row>
    <row r="13" spans="1:3">
      <c r="A13" s="3" t="s">
        <v>282</v>
      </c>
    </row>
    <row r="14" spans="1:3">
      <c r="A14" s="4" t="s">
        <v>427</v>
      </c>
      <c r="B14" s="4" t="s">
        <v>462</v>
      </c>
      <c r="C1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64</v>
      </c>
      <c r="B1" s="2" t="s">
        <v>1</v>
      </c>
    </row>
    <row r="2" spans="1:2">
      <c r="B2" s="2" t="s">
        <v>465</v>
      </c>
    </row>
    <row r="3" spans="1:2">
      <c r="A3" s="3" t="s">
        <v>161</v>
      </c>
    </row>
    <row r="4" spans="1:2">
      <c r="A4" s="4" t="s">
        <v>466</v>
      </c>
      <c r="B4"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7</v>
      </c>
      <c r="B1" s="2" t="s">
        <v>68</v>
      </c>
      <c r="D1" s="2" t="s">
        <v>1</v>
      </c>
    </row>
    <row r="2" spans="1:6">
      <c r="B2" s="2" t="s">
        <v>2</v>
      </c>
      <c r="C2" s="2" t="s">
        <v>69</v>
      </c>
      <c r="D2" s="2" t="s">
        <v>2</v>
      </c>
      <c r="E2" s="2" t="s">
        <v>69</v>
      </c>
      <c r="F2" s="2" t="s">
        <v>25</v>
      </c>
    </row>
    <row r="3" spans="1:6">
      <c r="A3" s="3" t="s">
        <v>468</v>
      </c>
    </row>
    <row r="4" spans="1:6">
      <c r="A4" s="4" t="s">
        <v>469</v>
      </c>
      <c r="B4" s="7" t="n">
        <v>248186</v>
      </c>
      <c r="C4" s="7" t="n">
        <v>194255</v>
      </c>
      <c r="D4" s="7" t="n">
        <v>439788</v>
      </c>
      <c r="E4" s="7" t="n">
        <v>370365</v>
      </c>
    </row>
    <row r="5" spans="1:6">
      <c r="A5" s="4" t="s">
        <v>470</v>
      </c>
      <c r="B5" s="5" t="n">
        <v>23799</v>
      </c>
      <c r="C5" s="5" t="n">
        <v>17478</v>
      </c>
      <c r="D5" s="5" t="n">
        <v>33513</v>
      </c>
      <c r="E5" s="5" t="n">
        <v>25667</v>
      </c>
    </row>
    <row r="6" spans="1:6">
      <c r="A6" s="4" t="s">
        <v>471</v>
      </c>
      <c r="B6" s="5" t="n">
        <v>112432</v>
      </c>
      <c r="D6" s="5" t="n">
        <v>112432</v>
      </c>
      <c r="F6" s="7" t="n">
        <v>91166</v>
      </c>
    </row>
    <row r="7" spans="1:6">
      <c r="A7" s="4" t="s">
        <v>472</v>
      </c>
    </row>
    <row r="8" spans="1:6">
      <c r="A8" s="3" t="s">
        <v>468</v>
      </c>
    </row>
    <row r="9" spans="1:6">
      <c r="A9" s="4" t="s">
        <v>469</v>
      </c>
      <c r="B9" s="5" t="n">
        <v>45175</v>
      </c>
      <c r="C9" s="5" t="n">
        <v>45069</v>
      </c>
      <c r="D9" s="5" t="n">
        <v>91715</v>
      </c>
      <c r="E9" s="5" t="n">
        <v>96830</v>
      </c>
    </row>
    <row r="10" spans="1:6">
      <c r="A10" s="4" t="s">
        <v>470</v>
      </c>
      <c r="B10" s="5" t="n">
        <v>-8016</v>
      </c>
      <c r="C10" s="5" t="n">
        <v>-4462</v>
      </c>
      <c r="D10" s="5" t="n">
        <v>-18127</v>
      </c>
      <c r="E10" s="5" t="n">
        <v>-5123</v>
      </c>
    </row>
    <row r="11" spans="1:6">
      <c r="A11" s="4" t="s">
        <v>471</v>
      </c>
      <c r="B11" s="5" t="n">
        <v>20120</v>
      </c>
      <c r="D11" s="5" t="n">
        <v>20120</v>
      </c>
      <c r="F11" s="5" t="n">
        <v>16740</v>
      </c>
    </row>
    <row r="12" spans="1:6">
      <c r="A12" s="4" t="s">
        <v>473</v>
      </c>
    </row>
    <row r="13" spans="1:6">
      <c r="A13" s="3" t="s">
        <v>468</v>
      </c>
    </row>
    <row r="14" spans="1:6">
      <c r="A14" s="4" t="s">
        <v>469</v>
      </c>
      <c r="B14" s="5" t="n">
        <v>109089</v>
      </c>
      <c r="C14" s="5" t="n">
        <v>81453</v>
      </c>
      <c r="D14" s="5" t="n">
        <v>175821</v>
      </c>
      <c r="E14" s="5" t="n">
        <v>145805</v>
      </c>
    </row>
    <row r="15" spans="1:6">
      <c r="A15" s="4" t="s">
        <v>470</v>
      </c>
      <c r="B15" s="5" t="n">
        <v>25456</v>
      </c>
      <c r="C15" s="5" t="n">
        <v>15222</v>
      </c>
      <c r="D15" s="5" t="n">
        <v>40160</v>
      </c>
      <c r="E15" s="5" t="n">
        <v>30764</v>
      </c>
    </row>
    <row r="16" spans="1:6">
      <c r="A16" s="4" t="s">
        <v>471</v>
      </c>
      <c r="B16" s="5" t="n">
        <v>28080</v>
      </c>
      <c r="D16" s="5" t="n">
        <v>28080</v>
      </c>
      <c r="F16" s="5" t="n">
        <v>26341</v>
      </c>
    </row>
    <row r="17" spans="1:6">
      <c r="A17" s="4" t="s">
        <v>474</v>
      </c>
    </row>
    <row r="18" spans="1:6">
      <c r="A18" s="3" t="s">
        <v>468</v>
      </c>
    </row>
    <row r="19" spans="1:6">
      <c r="A19" s="4" t="s">
        <v>469</v>
      </c>
      <c r="B19" s="5" t="n">
        <v>42138</v>
      </c>
      <c r="C19" s="5" t="n">
        <v>27635</v>
      </c>
      <c r="D19" s="5" t="n">
        <v>89069</v>
      </c>
      <c r="E19" s="5" t="n">
        <v>53175</v>
      </c>
    </row>
    <row r="20" spans="1:6">
      <c r="A20" s="4" t="s">
        <v>470</v>
      </c>
      <c r="B20" s="5" t="n">
        <v>21</v>
      </c>
      <c r="C20" s="5" t="n">
        <v>1656</v>
      </c>
      <c r="D20" s="5" t="n">
        <v>1968</v>
      </c>
      <c r="E20" s="5" t="n">
        <v>2623</v>
      </c>
    </row>
    <row r="21" spans="1:6">
      <c r="A21" s="4" t="s">
        <v>471</v>
      </c>
      <c r="B21" s="5" t="n">
        <v>39591</v>
      </c>
      <c r="D21" s="5" t="n">
        <v>39591</v>
      </c>
      <c r="F21" s="5" t="n">
        <v>24842</v>
      </c>
    </row>
    <row r="22" spans="1:6">
      <c r="A22" s="4" t="s">
        <v>475</v>
      </c>
    </row>
    <row r="23" spans="1:6">
      <c r="A23" s="3" t="s">
        <v>468</v>
      </c>
    </row>
    <row r="24" spans="1:6">
      <c r="A24" s="4" t="s">
        <v>469</v>
      </c>
      <c r="B24" s="5" t="n">
        <v>51784</v>
      </c>
      <c r="C24" s="5" t="n">
        <v>40098</v>
      </c>
      <c r="D24" s="5" t="n">
        <v>83183</v>
      </c>
      <c r="E24" s="5" t="n">
        <v>74555</v>
      </c>
    </row>
    <row r="25" spans="1:6">
      <c r="A25" s="4" t="s">
        <v>470</v>
      </c>
      <c r="B25" s="5" t="n">
        <v>6338</v>
      </c>
      <c r="C25" s="5" t="n">
        <v>5062</v>
      </c>
      <c r="D25" s="5" t="n">
        <v>9512</v>
      </c>
      <c r="E25" s="5" t="n">
        <v>-2597</v>
      </c>
    </row>
    <row r="26" spans="1:6">
      <c r="A26" s="4" t="s">
        <v>471</v>
      </c>
      <c r="B26" s="5" t="n">
        <v>24641</v>
      </c>
      <c r="D26" s="5" t="n">
        <v>24641</v>
      </c>
      <c r="F26" s="7" t="n">
        <v>23243</v>
      </c>
    </row>
    <row r="27" spans="1:6">
      <c r="A27" s="4" t="s">
        <v>281</v>
      </c>
    </row>
    <row r="28" spans="1:6">
      <c r="A28" s="3" t="s">
        <v>468</v>
      </c>
    </row>
    <row r="29" spans="1:6">
      <c r="A29" s="4" t="s">
        <v>469</v>
      </c>
      <c r="B29" s="5" t="n">
        <v>45175</v>
      </c>
      <c r="C29" s="5" t="n">
        <v>45069</v>
      </c>
      <c r="D29" s="5" t="n">
        <v>91715</v>
      </c>
      <c r="E29" s="5" t="n">
        <v>96830</v>
      </c>
    </row>
    <row r="30" spans="1:6">
      <c r="A30" s="4" t="s">
        <v>284</v>
      </c>
    </row>
    <row r="31" spans="1:6">
      <c r="A31" s="3" t="s">
        <v>468</v>
      </c>
    </row>
    <row r="32" spans="1:6">
      <c r="A32" s="4" t="s">
        <v>469</v>
      </c>
      <c r="B32" s="5" t="n">
        <v>109089</v>
      </c>
      <c r="C32" s="5" t="n">
        <v>81453</v>
      </c>
      <c r="D32" s="5" t="n">
        <v>175821</v>
      </c>
      <c r="E32" s="5" t="n">
        <v>145805</v>
      </c>
    </row>
    <row r="33" spans="1:6">
      <c r="A33" s="4" t="s">
        <v>242</v>
      </c>
    </row>
    <row r="34" spans="1:6">
      <c r="A34" s="3" t="s">
        <v>468</v>
      </c>
    </row>
    <row r="35" spans="1:6">
      <c r="A35" s="4" t="s">
        <v>469</v>
      </c>
      <c r="B35" s="5" t="n">
        <v>42138</v>
      </c>
      <c r="C35" s="5" t="n">
        <v>27635</v>
      </c>
      <c r="D35" s="5" t="n">
        <v>89069</v>
      </c>
      <c r="E35" s="5" t="n">
        <v>53175</v>
      </c>
    </row>
    <row r="36" spans="1:6">
      <c r="A36" s="4" t="s">
        <v>285</v>
      </c>
    </row>
    <row r="37" spans="1:6">
      <c r="A37" s="3" t="s">
        <v>468</v>
      </c>
    </row>
    <row r="38" spans="1:6">
      <c r="A38" s="4" t="s">
        <v>469</v>
      </c>
      <c r="B38" s="7" t="n">
        <v>51784</v>
      </c>
      <c r="C38" s="7" t="n">
        <v>40098</v>
      </c>
      <c r="D38" s="7" t="n">
        <v>83183</v>
      </c>
      <c r="E38" s="7" t="n">
        <v>745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8</v>
      </c>
      <c r="D1" s="2" t="s">
        <v>1</v>
      </c>
    </row>
    <row r="2" spans="1:5">
      <c r="B2" s="2" t="s">
        <v>2</v>
      </c>
      <c r="C2" s="2" t="s">
        <v>69</v>
      </c>
      <c r="D2" s="2" t="s">
        <v>2</v>
      </c>
      <c r="E2" s="2" t="s">
        <v>69</v>
      </c>
    </row>
    <row r="3" spans="1:5">
      <c r="A3" s="3" t="s">
        <v>468</v>
      </c>
    </row>
    <row r="4" spans="1:5">
      <c r="A4" s="4" t="s">
        <v>477</v>
      </c>
      <c r="B4" s="7" t="n">
        <v>10752</v>
      </c>
      <c r="C4" s="7" t="n">
        <v>5340</v>
      </c>
      <c r="D4" s="7" t="n">
        <v>19058</v>
      </c>
      <c r="E4" s="7" t="n">
        <v>10089</v>
      </c>
    </row>
    <row r="5" spans="1:5">
      <c r="A5" s="4" t="s">
        <v>472</v>
      </c>
    </row>
    <row r="6" spans="1:5">
      <c r="A6" s="3" t="s">
        <v>468</v>
      </c>
    </row>
    <row r="7" spans="1:5">
      <c r="A7" s="4" t="s">
        <v>477</v>
      </c>
      <c r="B7" s="7" t="n">
        <v>10800</v>
      </c>
      <c r="C7" s="7" t="n">
        <v>5300</v>
      </c>
      <c r="D7" s="7" t="n">
        <v>19100</v>
      </c>
      <c r="E7" s="7" t="n">
        <v>10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2"/>
  </cols>
  <sheetData>
    <row r="1" spans="1:2">
      <c r="A1" s="1" t="s">
        <v>478</v>
      </c>
      <c r="B1" s="2" t="s">
        <v>479</v>
      </c>
    </row>
    <row r="2" spans="1:2">
      <c r="A2" s="4" t="s">
        <v>480</v>
      </c>
    </row>
    <row r="3" spans="1:2">
      <c r="A3" s="3" t="s">
        <v>481</v>
      </c>
    </row>
    <row r="4" spans="1:2">
      <c r="A4" s="4" t="s">
        <v>482</v>
      </c>
      <c r="B4"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8</v>
      </c>
      <c r="D1" s="2" t="s">
        <v>1</v>
      </c>
    </row>
    <row r="2" spans="1:5">
      <c r="B2" s="2" t="s">
        <v>2</v>
      </c>
      <c r="C2" s="2" t="s">
        <v>69</v>
      </c>
      <c r="D2" s="2" t="s">
        <v>2</v>
      </c>
      <c r="E2" s="2" t="s">
        <v>69</v>
      </c>
    </row>
    <row r="3" spans="1:5">
      <c r="A3" s="3" t="s">
        <v>94</v>
      </c>
    </row>
    <row r="4" spans="1:5">
      <c r="A4" s="4" t="s">
        <v>86</v>
      </c>
      <c r="B4" s="7" t="n">
        <v>13858</v>
      </c>
      <c r="C4" s="7" t="n">
        <v>11555</v>
      </c>
      <c r="D4" s="7" t="n">
        <v>17403</v>
      </c>
      <c r="E4" s="7" t="n">
        <v>13301</v>
      </c>
    </row>
    <row r="5" spans="1:5">
      <c r="A5" s="3" t="s">
        <v>95</v>
      </c>
    </row>
    <row r="6" spans="1:5">
      <c r="A6" s="4" t="s">
        <v>96</v>
      </c>
      <c r="B6" s="5" t="n">
        <v>1300</v>
      </c>
      <c r="C6" s="5" t="n">
        <v>-1253</v>
      </c>
      <c r="D6" s="5" t="n">
        <v>1577</v>
      </c>
      <c r="E6" s="5" t="n">
        <v>-825</v>
      </c>
    </row>
    <row r="7" spans="1:5">
      <c r="A7" s="4" t="s">
        <v>97</v>
      </c>
      <c r="B7" s="7" t="n">
        <v>15158</v>
      </c>
      <c r="C7" s="7" t="n">
        <v>10302</v>
      </c>
      <c r="D7" s="7" t="n">
        <v>18980</v>
      </c>
      <c r="E7" s="7" t="n">
        <v>124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9</v>
      </c>
    </row>
    <row r="3" spans="1:3">
      <c r="A3" s="3" t="s">
        <v>99</v>
      </c>
    </row>
    <row r="4" spans="1:3">
      <c r="A4" s="4" t="s">
        <v>86</v>
      </c>
      <c r="B4" s="7" t="n">
        <v>17403</v>
      </c>
      <c r="C4" s="7" t="n">
        <v>13301</v>
      </c>
    </row>
    <row r="5" spans="1:3">
      <c r="A5" s="3" t="s">
        <v>100</v>
      </c>
    </row>
    <row r="6" spans="1:3">
      <c r="A6" s="4" t="s">
        <v>101</v>
      </c>
      <c r="B6" s="5" t="n">
        <v>8483</v>
      </c>
      <c r="C6" s="5" t="n">
        <v>6173</v>
      </c>
    </row>
    <row r="7" spans="1:3">
      <c r="A7" s="4" t="s">
        <v>102</v>
      </c>
      <c r="B7" s="5" t="n">
        <v>3751</v>
      </c>
    </row>
    <row r="8" spans="1:3">
      <c r="A8" s="4" t="s">
        <v>103</v>
      </c>
      <c r="B8" s="5" t="n">
        <v>286</v>
      </c>
      <c r="C8" s="5" t="n">
        <v>830</v>
      </c>
    </row>
    <row r="9" spans="1:3">
      <c r="A9" s="4" t="s">
        <v>104</v>
      </c>
      <c r="C9" s="5" t="n">
        <v>1509</v>
      </c>
    </row>
    <row r="10" spans="1:3">
      <c r="A10" s="3" t="s">
        <v>105</v>
      </c>
    </row>
    <row r="11" spans="1:3">
      <c r="A11" s="4" t="s">
        <v>106</v>
      </c>
      <c r="B11" s="5" t="n">
        <v>-49360</v>
      </c>
      <c r="C11" s="5" t="n">
        <v>-14643</v>
      </c>
    </row>
    <row r="12" spans="1:3">
      <c r="A12" s="4" t="s">
        <v>30</v>
      </c>
      <c r="B12" s="5" t="n">
        <v>-11324</v>
      </c>
      <c r="C12" s="5" t="n">
        <v>-2368</v>
      </c>
    </row>
    <row r="13" spans="1:3">
      <c r="A13" s="4" t="s">
        <v>32</v>
      </c>
      <c r="B13" s="5" t="n">
        <v>5170</v>
      </c>
      <c r="C13" s="5" t="n">
        <v>-9614</v>
      </c>
    </row>
    <row r="14" spans="1:3">
      <c r="A14" s="4" t="s">
        <v>35</v>
      </c>
      <c r="B14" s="5" t="n">
        <v>7111</v>
      </c>
      <c r="C14" s="5" t="n">
        <v>-2527</v>
      </c>
    </row>
    <row r="15" spans="1:3">
      <c r="A15" s="4" t="s">
        <v>38</v>
      </c>
      <c r="B15" s="5" t="n">
        <v>34633</v>
      </c>
      <c r="C15" s="5" t="n">
        <v>196</v>
      </c>
    </row>
    <row r="16" spans="1:3">
      <c r="A16" s="4" t="s">
        <v>39</v>
      </c>
      <c r="B16" s="5" t="n">
        <v>5961</v>
      </c>
      <c r="C16" s="5" t="n">
        <v>16977</v>
      </c>
    </row>
    <row r="17" spans="1:3">
      <c r="A17" s="4" t="s">
        <v>107</v>
      </c>
      <c r="B17" s="5" t="n">
        <v>7273</v>
      </c>
      <c r="C17" s="5" t="n">
        <v>-261</v>
      </c>
    </row>
    <row r="18" spans="1:3">
      <c r="A18" s="4" t="s">
        <v>108</v>
      </c>
      <c r="B18" s="5" t="n">
        <v>4687</v>
      </c>
      <c r="C18" s="5" t="n">
        <v>136</v>
      </c>
    </row>
    <row r="19" spans="1:3">
      <c r="A19" s="4" t="s">
        <v>45</v>
      </c>
      <c r="B19" s="5" t="n">
        <v>-141</v>
      </c>
      <c r="C19" s="5" t="n">
        <v>466</v>
      </c>
    </row>
    <row r="20" spans="1:3">
      <c r="A20" s="4" t="s">
        <v>109</v>
      </c>
      <c r="B20" s="5" t="n">
        <v>33933</v>
      </c>
      <c r="C20" s="5" t="n">
        <v>10175</v>
      </c>
    </row>
    <row r="21" spans="1:3">
      <c r="A21" s="3" t="s">
        <v>110</v>
      </c>
    </row>
    <row r="22" spans="1:3">
      <c r="A22" s="4" t="s">
        <v>111</v>
      </c>
      <c r="B22" s="5" t="n">
        <v>-26727</v>
      </c>
      <c r="C22" s="5" t="n">
        <v>-14244</v>
      </c>
    </row>
    <row r="23" spans="1:3">
      <c r="A23" s="4" t="s">
        <v>112</v>
      </c>
      <c r="B23" s="5" t="n">
        <v>-26727</v>
      </c>
      <c r="C23" s="5" t="n">
        <v>-14244</v>
      </c>
    </row>
    <row r="24" spans="1:3">
      <c r="A24" s="3" t="s">
        <v>113</v>
      </c>
    </row>
    <row r="25" spans="1:3">
      <c r="A25" s="4" t="s">
        <v>114</v>
      </c>
      <c r="B25" s="5" t="n">
        <v>-1875</v>
      </c>
    </row>
    <row r="26" spans="1:3">
      <c r="A26" s="4" t="s">
        <v>115</v>
      </c>
      <c r="B26" s="5" t="n">
        <v>5182</v>
      </c>
      <c r="C26" s="5" t="n">
        <v>-8565</v>
      </c>
    </row>
    <row r="27" spans="1:3">
      <c r="A27" s="4" t="s">
        <v>116</v>
      </c>
      <c r="B27" s="5" t="n">
        <v>-4638</v>
      </c>
      <c r="C27" s="5" t="n">
        <v>-764</v>
      </c>
    </row>
    <row r="28" spans="1:3">
      <c r="A28" s="4" t="s">
        <v>117</v>
      </c>
      <c r="B28" s="5" t="n">
        <v>6253</v>
      </c>
      <c r="C28" s="5" t="n">
        <v>-2664</v>
      </c>
    </row>
    <row r="29" spans="1:3">
      <c r="A29" s="4" t="s">
        <v>118</v>
      </c>
      <c r="C29" s="5" t="n">
        <v>2000</v>
      </c>
    </row>
    <row r="30" spans="1:3">
      <c r="A30" s="4" t="s">
        <v>28</v>
      </c>
      <c r="B30" s="5" t="n">
        <v>-524</v>
      </c>
      <c r="C30" s="5" t="n">
        <v>-648</v>
      </c>
    </row>
    <row r="31" spans="1:3">
      <c r="A31" s="4" t="s">
        <v>119</v>
      </c>
      <c r="B31" s="5" t="n">
        <v>4398</v>
      </c>
      <c r="C31" s="5" t="n">
        <v>-10641</v>
      </c>
    </row>
    <row r="32" spans="1:3">
      <c r="A32" s="4" t="s">
        <v>120</v>
      </c>
      <c r="B32" s="5" t="n">
        <v>164</v>
      </c>
      <c r="C32" s="5" t="n">
        <v>-150</v>
      </c>
    </row>
    <row r="33" spans="1:3">
      <c r="A33" s="4" t="s">
        <v>121</v>
      </c>
      <c r="B33" s="5" t="n">
        <v>11768</v>
      </c>
      <c r="C33" s="5" t="n">
        <v>-14860</v>
      </c>
    </row>
    <row r="34" spans="1:3">
      <c r="A34" s="4" t="s">
        <v>122</v>
      </c>
      <c r="B34" s="5" t="n">
        <v>119066</v>
      </c>
      <c r="C34" s="5" t="n">
        <v>45917</v>
      </c>
    </row>
    <row r="35" spans="1:3">
      <c r="A35" s="4" t="s">
        <v>123</v>
      </c>
      <c r="B35" s="5" t="n">
        <v>130834</v>
      </c>
      <c r="C35" s="5" t="n">
        <v>31057</v>
      </c>
    </row>
    <row r="36" spans="1:3">
      <c r="A36" s="3" t="s">
        <v>124</v>
      </c>
    </row>
    <row r="37" spans="1:3">
      <c r="A37" s="4" t="s">
        <v>125</v>
      </c>
      <c r="B37" s="5" t="n">
        <v>5866</v>
      </c>
      <c r="C37" s="5" t="n">
        <v>4864</v>
      </c>
    </row>
    <row r="38" spans="1:3">
      <c r="A38" s="4" t="s">
        <v>126</v>
      </c>
      <c r="B38" s="5" t="n">
        <v>9982</v>
      </c>
      <c r="C38" s="5" t="n">
        <v>4188</v>
      </c>
    </row>
    <row r="39" spans="1:3">
      <c r="A39" s="3" t="s">
        <v>127</v>
      </c>
    </row>
    <row r="40" spans="1:3">
      <c r="A40" s="4" t="s">
        <v>128</v>
      </c>
      <c r="B40" s="7" t="n">
        <v>5002</v>
      </c>
      <c r="C40" s="7" t="n">
        <v>2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7:25Z</dcterms:created>
  <dcterms:modified xmlns:dcterms="http://purl.org/dc/terms/" xmlns:xsi="http://www.w3.org/2001/XMLSchema-instance" xsi:type="dcterms:W3CDTF">2017-08-08T16:07:25Z</dcterms:modified>
</cp:coreProperties>
</file>